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Condensed Consolidated Stateme9" sheetId="9" r:id="rId9"/>
    <s:sheet name="Summary of Significant Accounti" sheetId="10" r:id="rId10"/>
    <s:sheet name="Acquisitions (Notes)" sheetId="11" r:id="rId11"/>
    <s:sheet name="Inventories" sheetId="12" r:id="rId12"/>
    <s:sheet name="Debt" sheetId="13" r:id="rId13"/>
    <s:sheet name="Income Taxes" sheetId="14" r:id="rId14"/>
    <s:sheet name="Pensions" sheetId="15" r:id="rId15"/>
    <s:sheet name="Commitments and Contingencies" sheetId="16" r:id="rId16"/>
    <s:sheet name="Earnings Per Share" sheetId="17" r:id="rId17"/>
    <s:sheet name="Stock-Based Compensation" sheetId="18" r:id="rId18"/>
    <s:sheet name="Stockholders' Equity" sheetId="19" r:id="rId19"/>
    <s:sheet name="Segment Information" sheetId="20" r:id="rId20"/>
    <s:sheet name="Restructuring" sheetId="21" r:id="rId21"/>
    <s:sheet name="Discontinued Operations" sheetId="22" r:id="rId22"/>
    <s:sheet name="Summary of Significant Accoun23" sheetId="23" r:id="rId23"/>
    <s:sheet name="Inventories (Tables)" sheetId="24" r:id="rId24"/>
    <s:sheet name="Debt (Tables)" sheetId="25" r:id="rId25"/>
    <s:sheet name="Pensions (Tables)" sheetId="26" r:id="rId26"/>
    <s:sheet name="Commitments and Contingencies (" sheetId="27" r:id="rId27"/>
    <s:sheet name="Earnings Per Share (Tables)" sheetId="28" r:id="rId28"/>
    <s:sheet name="Stockholders' Equity (Tables)" sheetId="29" r:id="rId29"/>
    <s:sheet name="Segment Information (Tables)" sheetId="30" r:id="rId30"/>
    <s:sheet name="Restructuring (Tables)" sheetId="31" r:id="rId31"/>
    <s:sheet name="Discontinued Operations (Tables" sheetId="32" r:id="rId32"/>
    <s:sheet name="Summary or Significant Accounti" sheetId="33" r:id="rId33"/>
    <s:sheet name="Acquisitions (Details)" sheetId="34" r:id="rId34"/>
    <s:sheet name="Inventories  - Component of Inv" sheetId="35" r:id="rId35"/>
    <s:sheet name="Debt  - Summary of Components o" sheetId="36" r:id="rId36"/>
    <s:sheet name="Debt  - Summary of Carrying Amo" sheetId="37" r:id="rId37"/>
    <s:sheet name="Debt  - Additional Information " sheetId="38" r:id="rId38"/>
    <s:sheet name="Income Taxes - Additional Infor" sheetId="39" r:id="rId39"/>
    <s:sheet name="Pensions  - Summary of Componen" sheetId="40" r:id="rId40"/>
    <s:sheet name="Pensions - Additional Informati" sheetId="41" r:id="rId41"/>
    <s:sheet name="Commitments and Contingencies -" sheetId="42" r:id="rId42"/>
    <s:sheet name="Commitments and Contingencies  " sheetId="43" r:id="rId43"/>
    <s:sheet name="Earnings Per Share - Additional" sheetId="44" r:id="rId44"/>
    <s:sheet name="Reconciliation of Net Income (L" sheetId="45" r:id="rId45"/>
    <s:sheet name="Stock-Based Compensation (Detai" sheetId="46" r:id="rId46"/>
    <s:sheet name="Stockholders' Equity  - Changes" sheetId="47" r:id="rId47"/>
    <s:sheet name="Stockholders' Equity - Reclassi" sheetId="48" r:id="rId48"/>
    <s:sheet name="Stockholders' Equity  - Additio" sheetId="49" r:id="rId49"/>
    <s:sheet name="Segment Information - Additiona" sheetId="50" r:id="rId50"/>
    <s:sheet name="Segment Information  - Summary " sheetId="51" r:id="rId51"/>
    <s:sheet name="Restructuring (Details)" sheetId="52" r:id="rId52"/>
    <s:sheet name="Discontinued Operations - Addit" sheetId="53" r:id="rId53"/>
    <s:sheet name="Discontinued Operations Operati" sheetId="54" r:id="rId54"/>
    <s:sheet name="Discontinued Operations Assets " sheetId="55" r:id="rId55"/>
  </s:sheets>
  <s:definedNames/>
  <s:calcPr calcId="124519" calcMode="auto" fullCalcOnLoad="1"/>
</s:workbook>
</file>

<file path=xl/sharedStrings.xml><?xml version="1.0" encoding="utf-8"?>
<sst xmlns="http://schemas.openxmlformats.org/spreadsheetml/2006/main" uniqueCount="554">
  <si>
    <t>Document and Entity Information - shares</t>
  </si>
  <si>
    <t>3 Months Ended</t>
  </si>
  <si>
    <t>Mar. 31, 2016</t>
  </si>
  <si>
    <t>Apr. 30, 2016</t>
  </si>
  <si>
    <t>Document Document And Entity Information [Abstract]</t>
  </si>
  <si>
    <t>Entity Registrant Name</t>
  </si>
  <si>
    <t>FEDERAL SIGNAL CORP /DE/</t>
  </si>
  <si>
    <t>Entity Central Index Key</t>
  </si>
  <si>
    <t>Current Fiscal Year End Date</t>
  </si>
  <si>
    <t>--12-31</t>
  </si>
  <si>
    <t>Entity Filer Category</t>
  </si>
  <si>
    <t>Large Accelerated Filer</t>
  </si>
  <si>
    <t>Document Type</t>
  </si>
  <si>
    <t>10-Q</t>
  </si>
  <si>
    <t>Document Period End Date</t>
  </si>
  <si>
    <t>Mar. 31,
		2016</t>
  </si>
  <si>
    <t>Document Fiscal Year Focus</t>
  </si>
  <si>
    <t>Trading Symbol</t>
  </si>
  <si>
    <t>FSS</t>
  </si>
  <si>
    <t>Document Fiscal Period Focus</t>
  </si>
  <si>
    <t>Q1</t>
  </si>
  <si>
    <t>Amendment Flag</t>
  </si>
  <si>
    <t>false</t>
  </si>
  <si>
    <t>Entity Common Stock, Shares Outstanding</t>
  </si>
  <si>
    <t>Condensed Consolidated Statements of Operations - USD ($) shares in Millions, $ in Millions</t>
  </si>
  <si>
    <t>Mar. 31, 2015</t>
  </si>
  <si>
    <t>Income Statement [Abstract]</t>
  </si>
  <si>
    <t>Net sales</t>
  </si>
  <si>
    <t>Cost of sales</t>
  </si>
  <si>
    <t>Gross profit</t>
  </si>
  <si>
    <t>Selling, engineering, general and administrative expenses</t>
  </si>
  <si>
    <t>Acquisition and integration related expenses</t>
  </si>
  <si>
    <t>Restructuring</t>
  </si>
  <si>
    <t>Operating income</t>
  </si>
  <si>
    <t>Interest expense</t>
  </si>
  <si>
    <t>Debt settlement charges</t>
  </si>
  <si>
    <t>Other (income) expense, net</t>
  </si>
  <si>
    <t>Income before income taxes</t>
  </si>
  <si>
    <t>Income tax expense</t>
  </si>
  <si>
    <t>Income from continuing operations</t>
  </si>
  <si>
    <t>Gain from discontinued operations and disposal, net of income tax expense of $4.4 and $0.1, respectively</t>
  </si>
  <si>
    <t>Net income</t>
  </si>
  <si>
    <t>Basic earnings per share:</t>
  </si>
  <si>
    <t>Earnings from continuing operations (usd per share)</t>
  </si>
  <si>
    <t>Gain from discontinued operations and disposal, net of tax (usd per share)</t>
  </si>
  <si>
    <t>Net earnings per share (usd per share)</t>
  </si>
  <si>
    <t>Diluted earnings per share:</t>
  </si>
  <si>
    <t>Weighted average common shares outstanding:</t>
  </si>
  <si>
    <t>Basic (shares)</t>
  </si>
  <si>
    <t>Diluted (shares)</t>
  </si>
  <si>
    <t>Cash dividends declared per common share (usd per share)</t>
  </si>
  <si>
    <t>Condensed Consolidated Statements of Operations (Parenthetical) - USD ($) $ in Millions</t>
  </si>
  <si>
    <t>Tax expense on gain from discontinued operations and disposal</t>
  </si>
  <si>
    <t>Condensed Consolidated Statements of Comprehensive Income (Loss) - USD ($) $ in Millions</t>
  </si>
  <si>
    <t>Statement of Comprehensive Income [Abstract]</t>
  </si>
  <si>
    <t>Other comprehensive income (loss):</t>
  </si>
  <si>
    <t>Change in foreign currency translation adjustment</t>
  </si>
  <si>
    <t>Change in unrecognized net actuarial losses related to pension benefit plans, net of income tax expense of $0.8 and $0.9, respectively</t>
  </si>
  <si>
    <t>Change in unrealized net gain on derivatives, net of income tax</t>
  </si>
  <si>
    <t>Total other comprehensive income (loss)</t>
  </si>
  <si>
    <t>Comprehensive income</t>
  </si>
  <si>
    <t>Condensed Consolidated Statements of Comprehensive Income (Loss) (Parenthetical) - USD ($) $ in Millions</t>
  </si>
  <si>
    <t>Tax expense on change in unrecognized losses related to pension benefit plans</t>
  </si>
  <si>
    <t>Condensed Consolidated Balance Sheets - USD ($) $ in Millions</t>
  </si>
  <si>
    <t>Dec. 31, 2015</t>
  </si>
  <si>
    <t>Current assets:</t>
  </si>
  <si>
    <t>Cash and cash equivalents</t>
  </si>
  <si>
    <t>Accounts receivable, net of allowances for doubtful accounts of $0.8 at both dates</t>
  </si>
  <si>
    <t>Inventories</t>
  </si>
  <si>
    <t>Prepaid expenses and other current assets</t>
  </si>
  <si>
    <t>Current assets of discontinued operations</t>
  </si>
  <si>
    <t>Total current assets</t>
  </si>
  <si>
    <t>Properties and equipment, net of accumulated depreciation of $105.0 and $102.8, respectively</t>
  </si>
  <si>
    <t>Goodwill</t>
  </si>
  <si>
    <t>Deferred tax assets</t>
  </si>
  <si>
    <t>Deferred charges and other assets</t>
  </si>
  <si>
    <t>Long-term assets of discontinued operations</t>
  </si>
  <si>
    <t>Total assets</t>
  </si>
  <si>
    <t>Current liabilities:</t>
  </si>
  <si>
    <t>Current portion of long-term borrowings and capital lease obligations</t>
  </si>
  <si>
    <t>Accounts payable</t>
  </si>
  <si>
    <t>Accrued liabilities:</t>
  </si>
  <si>
    <t>Compensation and withholding taxes</t>
  </si>
  <si>
    <t>Other current liabilities</t>
  </si>
  <si>
    <t>Current liabilities of discontinued operations</t>
  </si>
  <si>
    <t>Total current liabilities</t>
  </si>
  <si>
    <t>Long-term borrowings and capital lease obligations</t>
  </si>
  <si>
    <t>Long-term pension and other postretirement benefit liabilities</t>
  </si>
  <si>
    <t>Deferred gain</t>
  </si>
  <si>
    <t>Other long-term liabilities</t>
  </si>
  <si>
    <t>Long-term liabilities of discontinued operations</t>
  </si>
  <si>
    <t>Total liabilities</t>
  </si>
  <si>
    <t>Stockholders’ equity:</t>
  </si>
  <si>
    <t>Common stock, $1 par value per share, 90.0 shares authorized, 65.3 and 64.8 shares issued, respectively</t>
  </si>
  <si>
    <t>Capital in excess of par value</t>
  </si>
  <si>
    <t>Retained earnings</t>
  </si>
  <si>
    <t>Treasury stock, at cost, 4.1 and 2.6 shares, respectively</t>
  </si>
  <si>
    <t>Accumulated other comprehensive loss</t>
  </si>
  <si>
    <t>Total stockholders’ equity</t>
  </si>
  <si>
    <t>Total liabilities and stockholders’ equity</t>
  </si>
  <si>
    <t>Customer Deposits, Current</t>
  </si>
  <si>
    <t>Condensed Consolidated Balance Sheets (Parenthetical) - USD ($) $ in Millions</t>
  </si>
  <si>
    <t>Statement of Financial Position [Abstract]</t>
  </si>
  <si>
    <t>Allowance for doubtful accounts</t>
  </si>
  <si>
    <t>Accumulated depreciation</t>
  </si>
  <si>
    <t>Common stock, par value (usd per share)</t>
  </si>
  <si>
    <t>Common stock, shares authorized (shares)</t>
  </si>
  <si>
    <t>Common stock, shares issued (shares)</t>
  </si>
  <si>
    <t>Treasury stock, shares (shares)</t>
  </si>
  <si>
    <t>Condensed Consolidated Statements of Cash Flows - USD ($) $ in Millions</t>
  </si>
  <si>
    <t>Operating activities:</t>
  </si>
  <si>
    <t>Adjustments to reconcile net income to net cash provided by operating activities:</t>
  </si>
  <si>
    <t>Gain from discontinued operations and disposal</t>
  </si>
  <si>
    <t>Depreciation and amortization</t>
  </si>
  <si>
    <t>Deferred financing costs</t>
  </si>
  <si>
    <t>Stock-based compensation expense</t>
  </si>
  <si>
    <t>Pension expense, net of funding</t>
  </si>
  <si>
    <t>Deferred income taxes</t>
  </si>
  <si>
    <t>Changes in operating assets and liabilities, net of effects of acquisitions and discontinued operations</t>
  </si>
  <si>
    <t>Net cash (used for) provided by continuing operating activities</t>
  </si>
  <si>
    <t>Net cash provided by discontinued operating activities</t>
  </si>
  <si>
    <t>Net cash (used for) provided by operating activities</t>
  </si>
  <si>
    <t>Investing activities:</t>
  </si>
  <si>
    <t>Purchases of properties and equipment</t>
  </si>
  <si>
    <t>Payments for acquisitions, net of cash acquired</t>
  </si>
  <si>
    <t>Other, net</t>
  </si>
  <si>
    <t>Net cash used for continuing investing activities</t>
  </si>
  <si>
    <t>Net cash provided by (used for) discontinued investing activities</t>
  </si>
  <si>
    <t>Net cash provided by (used for) investing activities</t>
  </si>
  <si>
    <t>Financing activities:</t>
  </si>
  <si>
    <t>Payments on long-term borrowings</t>
  </si>
  <si>
    <t>Payments of debt financing fees</t>
  </si>
  <si>
    <t>Purchases of treasury stock</t>
  </si>
  <si>
    <t>Redemptions of common stock to satisfy withholding taxes related to stock-based compensation</t>
  </si>
  <si>
    <t>Cash dividends paid to stockholders</t>
  </si>
  <si>
    <t>Proceeds from stock-based compensation activity</t>
  </si>
  <si>
    <t>Net cash used for continuing financing activities</t>
  </si>
  <si>
    <t>Net cash provided by discontinued financing activities</t>
  </si>
  <si>
    <t>Net cash used for financing activities</t>
  </si>
  <si>
    <t>Effects of foreign exchange rate changes on cash and cash equivalents</t>
  </si>
  <si>
    <t>Cash and cash equivalents at beginning of year</t>
  </si>
  <si>
    <t>Increase (decrease) in cash and cash equivalents</t>
  </si>
  <si>
    <t>Cash and cash equivalents at end of period</t>
  </si>
  <si>
    <t>Less: Cash and cash equivalents of discontinued operations at end of period</t>
  </si>
  <si>
    <t>Cash and cash equivalents of continuing operations at end of period</t>
  </si>
  <si>
    <t>Condensed Consolidated Statements of Stockholders' Equity - USD ($) $ in Millions</t>
  </si>
  <si>
    <t>Total</t>
  </si>
  <si>
    <t>Common Stock</t>
  </si>
  <si>
    <t>Capital in Excess of Par Value</t>
  </si>
  <si>
    <t>Retained Earnings</t>
  </si>
  <si>
    <t>Treasury Stock</t>
  </si>
  <si>
    <t>Accumulated Other Comprehensive Loss</t>
  </si>
  <si>
    <t>Beginning Balance at Dec. 31, 2014</t>
  </si>
  <si>
    <t>Increase (Decrease) in Stockholders' Equity [Roll Forward]</t>
  </si>
  <si>
    <t>Cash dividends declared</t>
  </si>
  <si>
    <t>Stock-based payments:</t>
  </si>
  <si>
    <t>Stock-based compensation</t>
  </si>
  <si>
    <t>Stock option exercises and other</t>
  </si>
  <si>
    <t xml:space="preserve"> </t>
  </si>
  <si>
    <t>Performance share unit transactions</t>
  </si>
  <si>
    <t>Stock repurchase program</t>
  </si>
  <si>
    <t>Ending Balance at Mar. 31, 2015</t>
  </si>
  <si>
    <t>Beginning Balance at Dec. 31, 2015</t>
  </si>
  <si>
    <t>Ending Balance at Mar. 31, 2016</t>
  </si>
  <si>
    <t>Summary of Significant Accounting Policies</t>
  </si>
  <si>
    <t>Accounting Policies [Abstract]</t>
  </si>
  <si>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major operating segments: the Environmental Solutions Group and the Safety and Security Systems Group. The individual operating businesses are organized as such because they share certain characteristics, including technology, marketing, distribution and product application, which create long-term synergies. The Company’s reportable segments are consistent with its operating segments. These segments are discussed in Note 11 – Segment Information. 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ensure the information presented is not misleading. These condensed consolidated financial statements have been prepared in accordance with the Company’s accounting policies described in the Company’s Annual Report on Form 10-K for the year ended December 31, 2015 , and should be read in conjunction with those consolidated financial statements and the notes thereto. As discussed in Note 13 – Discontinued Operations, on January 29, 2016 , the Company completed the sale of its Bronto Skylift ® business (“Bronto”) that represented its Fire Rescue Group. The consolidated financial statements for all periods presented have been recast to present the operating results of previously divested or exited businesses as discontinued operations, including the Fire Rescue Group. See Note 13 – Discontinued Operations for further details. These statements include all normal and recurring adjustments that we considered necessary to present a fair statement of our results of operations, financial condition and cash flow. Intercompany balances and transactions have been eliminated in consolidation. In addition, certain prior year amounts have been reclassified to conform to the current year presentation. These include adjustments to present the Fire Rescue Group as a discontinued oper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 Recent Accounting Pronouncements and Accounting Changes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decided to allow either a “full retrospective” adoption, in which the standard is applied to all periods presented in the financial statements, or a “modified retrospective” adoption, in which the guidance is applied retrospectively only to the most current period presented in the financial statements, with the cumulative effect of initially applying the new standard being recognized as an adjustment to the opening balance of retained earnings. As originally proposed, this guidance was effective for annual reporting periods beginning on or after December 15, 2016, including interim periods within that reporting period, and early adoption was not permitted. In August 2015, the FASB issued ASU 2015-14, Revenue from Contracts with Customers (Topic 606): Deferral of the Effective Date , which deferred the effective date of the new revenue recognition requirements to annual reporting periods beginning on or after December 15, 2017, including interim periods within that reporting period. Under ASU 2015-14, companies are permitted to adopt the guidance early, but no earlier than the original effective date outlined in ASU 2014-09. The Company is currently evaluating the impact that the adoption of this guidance will have on its consolidated financial statements. In April 2015, the FASB issued ASU No. 2015-03, Interest – Imputation of Interest (Subtopic 835-30), Simplifying the Presentation of Debt Issuance Costs , which requires that debt issuance costs be presented in the balance sheets as a direct deduction from the carrying amount of the related debt liability. The new requirement is effective for fiscal years beginning on or after December 15, 2015, and for interim periods within those fiscal years. Retrospective presentation is required for all comparable periods presented. The Company’s adoption of this guidance on January 1, 2016 did not have a material impact on its consolidated financial statements. In July 2015, the FASB issued ASU No. 2015-15, Interest – Imputation of Interest (Subtopic 855-30), Presentation and Subsequent Measurement of Debt Issuance Costs Associated with Line-of-Credit Arrangements , which presents the SEC staff’s opinion, in response to ASU No. 2015-03, that debt issuance costs associated with line-of-credit arrangements may be deferred, presented as an asset, and subsequently amortized ratably over the respective term, regardless of whether there are any outstanding borrowings on the line-of-credit arrangement. The effective date of this guidance, and the expected impact upon adoption, is consistent with that discussed above with respect to ASU No. 2015-03. The Company’s adoption of this guidance on January 1, 2016 did not have a material impact on its consolidated financial statements. In February 2016, the FASB issued ASU No. 2016-02, Leases (Topic 842) , which requires organizations that are lessees in operating leases to recognize right-of-use assets and lease liabilities on the balance sheet and requires disclosure of key qualitative and quantitative information about leasing agreements by both lessors and lessees. For a lease to meet the requirements for accounting under a sale-leaseback transaction, it must meet the criteria for a sale in ASC 606, Revenue from Contracts with Customers . Entities are required to recognize and measure operating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impact that the adoption of this guidance will have on its consolidated financial statements. In March 2016, the FASB issued ASU No. 2016-09, Compensation – Stock Compensation (Topic 718), Improvements to Employee Share-Based Payment Accounting , which impacts amounts recorded in the statements of operations, the classification of awards as equity or liability on the balance sheets, and the classification of related activities on the statement of cash flows. The first change requires that all excess tax benefits and tax deficiencies (including tax benefits of dividends on share-based payment awards) should be recognized as income tax expense or benefit in the income statement and should be recognized regardless of whether the benefit reduces taxes payable in the current period. The tax effects of exercised or vested awards should be treated as discrete items in the reporting period in which they occur. The Company may now elect to account for award forfeitures as they occur rather than as part of the compensation expense as the awards are vesting. The requirements for withholding now allow withholding at the maximum statutory tax rate of the beneficiary’s jurisdiction. On the statement of cash flows, excess tax benefits should be classified under operating activities and shares withheld for tax-withholding purposes should be classified as a financing activity. These new requirements and options are effective for fiscal years beginning on or after December 15, 2016.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that the adoption of this guidance will have on its consolidated financial statements.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Significant estimates and assumptions are used for, but are not limited to, revenue recognition, workers’ compensation and product liability reserves, asset impairment, pension and other post-retirement benefit obligations, income tax contingency accruals and valuation allowances, and litigation-related accruals. Actual results could differ from those estimates. There have been no changes to the Company’s significant accounting policies as disclosed in the Company’s Annual Report on Form 10-K for the year ended December 31, 2015 .</t>
  </si>
  <si>
    <t>Acquisitions (Notes)</t>
  </si>
  <si>
    <t>Business Combinations [Abstract]</t>
  </si>
  <si>
    <t>Acquisitions</t>
  </si>
  <si>
    <t>ACQUISITIONS Acquisition of Westech Vac Systems Ltd. On January 5, 2016 , the Company completed the acquisition of 100% of the stock of Westech Vac Systems, Ltd. (“Westech”), a Canadian manufacturer of high-quality, rugged vacuum trucks, from Advance Engineered Products Ltd. The Company expects that Westech will provide an efficient entry into a new line of product offerings and access to new markets. As the acquisition closed on January 5, 2016 , the assets and liabilities of Westech have been consolidated into our Condensed Consolidated Balance Sheet as of March 31, 2016 , while the post-acquisition results of operations have been included in the Condensed Consolidated Statements of Operations, within the Environmental Solutions Group. The net cash consideration paid by the Company to acquire Westech was C $8.6 million (approximately U.S. $6.2 million ). The assets acquired and liabilities assumed in the Westech acquisition have been measured at their fair values at the acquisition date, resulting in $3.4 million of goodwill, which is not deductible for tax purposes. Due to the timing of the acquisition, these amounts are preliminary and are subject to change within the measurement period as the Company finalizes its fair value estimates. We expect to finalize the purchase price allocation by the end of the third quarter of 2016. The acquisition was not, and would not have been, material to the Company's net sales, results of operations or total assets during any period presented. Accordingly, the Company's consolidated results from operations do not differ materially from historical performance as a result of the acquisition, and therefore, pro-forma results are not presented. Execution of Definitive Agreement to Acquire Joe Johnson Equipment (“JJE”) On February 29, 2016 , the Company announced the signing of a definitive agreement to acquire substantially all of the assets and operations of JJE, a Canadian-based distributor of maintenance equipment for municipal and industrial markets, for initial consideration of C $108.0 million (approximately U.S. $79 million ), subject to certain post-closing adjustments. In addition, there is a deferred payment of C $8.0 million and a contingent earn-out payment of up to C $10.0 million . The earn-out payment is contingent upon the achievement of certain financial targets and objectives. The Company anticipates that the transaction will close by the end of the second quarter of 2016.</t>
  </si>
  <si>
    <t>Inventory Disclosure [Abstract]</t>
  </si>
  <si>
    <t>INVENTORIES The following table summarizes the components of Inventories : (in millions) March 31, December 31, Raw materials $ 34.8 $ 35.3 Work in progress 9.0 6.7 Finished goods 49.8 45.2 Total inventories $ 93.6 $ 87.2</t>
  </si>
  <si>
    <t>Debt</t>
  </si>
  <si>
    <t>Debt Disclosure [Abstract]</t>
  </si>
  <si>
    <t>DEBT The following table summarizes the components of Long-term borrowings and capital lease obligations : (in millions) March 31, December 31, 2015 2016 Credit Agreement: Revolving credit facility $ — $ — 2013 Credit Agreement: Revolving credit facility — — Term loan — 43.4 Capital lease obligations 0.6 0.7 Total long-term borrowings and capital lease obligations, including current portion 0.6 44.1 Less: Current maturities — — Less: Current capital lease obligations 0.4 0.4 Total long-term borrowings and capital lease obligations, net $ 0.2 $ 43.7 As more fully described within Note 1 – Summary of Significant Accounting Policies in the Company’s Annual Report on Form 10-K for the year ended December 31, 2015 , the Company uses a three-level fair value hierarchy that prioritizes the inputs used to measure fair value. The fair value of long-term debt is based on interest rates that we believe are currently available to us for issuance of debt with similar terms and remaining maturities (Level 2 input). The following table summarizes the carrying amounts and fair values of the Company’s financial instruments: March 31, 2016 December 31, 2015 (in millions) Notional Amount Fair Value Notional Amount Fair Value Long-term borrowings (a) $ 0.6 $ 0.6 $ 44.1 $ 44.1 (a) Long-term borrowings includes current portions of long-term debt and current portions of capital lease obligations of $0.4 million and $0.4 million as of March 31, 2016 and December 31, 2015 , respectively. On January 27, 2016 , the Company entered into an Amended and Restated Credit Agreement (the “2016 Credit Agreement”), by and among the Company and certain of its foreign subsidiaries (collectively, the “Borrowers”), Wells Fargo Bank, National Association, as administrative agent, swingline lender and issuing lender, JPMorgan Chase Bank, N.A. as syndication agent, KeyBank National Association, as documentation agent, Wells Fargo Securities, LLC and J.P. Morgan Securities LLC, as joint lead arrangers and joint bookrunners, and the other lenders and parties signatory thereto. The 2016 Credit Agreement is a $325.0 million revolving credit facility, maturing on January 27, 2021 , that provides for borrowings in the form of loans or letters of credit up to the aggregate availability under the facility, with a sub-limit of $50.0 million for letters of credit. The 2016 Credit Agreement allows for the Borrowers to borrow in denominations of U.S. Dollars, Canadian Dollars (up to a maximum of C $85.0 million ) or euros (up to a maximum of € 20.0 million ). In addition, the Company may cause the commitments to increase by up to an additional $75.0 million , subject to the approval of the applicable lenders providing such additional financing. Borrowings under the 2016 Credit Agreement may be used for working capital and general corporate purposes, including permitted acquisitions. The Company’s domestic subsidiaries provide guarantees for all obligations of the Borrowers under the 2016 Credit Agreement, which is secured by a first priority security interest in all now or hereafter acquired domestic property and assets and the stock or other equity interests in each of the domestic subsidiaries and 65% of the outstanding voting capital stock of certain first-tier foreign subsidiaries, subject to certain exclusions. Borrowings under the 2016 Credit Agreement bear interest, at the Company’s option, at a base rate or a LIBOR rate, plus, in each case, an applicable margin. The applicable margin ranges from 0.00% to 1.25% for base rate borrowings and 1.00% to 2.25% for LIBOR borrowings. The Company must also pay a commitment fee to the lenders ranging between 0.15% to 0.30% per annum on the unused portion of the $325.0 million revolving credit facility along with other standard fees. Letter of credit fees are payable on outstanding letters of credit in an amount equal to the applicable LIBOR margin plus other customary fees. The Company is subject to certain leverage ratio and interest coverage ratio financial covenants under the 2016 Credit Agreement that are to be measured at each fiscal quarter-end. The Company was in compliance with all such covenants as of March 31, 2016 . The 2016 Credit Agreement also includes a “covenant holiday” period, which allows for the temporary increase of the minimum leverage ratio following the completion of a permitted acquisition, or a series of permitted acquisitions, when the total consideration exceeds a specified threshold. In addition, the 2016 Credit Agreement includes customary negative covenants, subject to certain exceptions, restricting or limiting the Company’s and its subsidiaries’ ability to, among other things: (i) make non-ordinary course dispositions of assets, (ii) make certain fundamental business changes, such as merge, consolidate or enter into any similar combination, (iii) make restricted payments, including dividends and stock repurchases, (iv) incur indebtedness, (v) make certain loans and investments, (vi) create liens, (vii) transact with affiliates, (viii) enter into sale/leaseback transactions, (ix) make negative pledges and (x) modify subordinated debt documents. Under the 2016 Credit Agreement, restricted payments, including dividends and stock repurchases, shall be permitted if (i) the Company’s leverage ratio is less than or equal to 2.50 , (ii) the Company is in compliance with all other financial covenants and (iii) there are no existing defaults under the 2016 Credit Agreement. If its leverage ratio is more than 2.50 , the Company is still permitted to fund (i) up to $30.0 million of dividend payments, (ii) stock repurchases sufficient to offset dilution created by the issuance of equity as compensation to its officer, directors, employees and consultants and (iii) an incremental $30.0 million of other cash payments. The 2016 Credit Agreement contains customary events of default. If an event of default occurs and is continuing, the Borrowers may be required immediately to repay all amounts outstanding under the 2016 Credit Agreement and the commitments from the lenders may be terminated. The 2016 Credit Agreement amends and restates the Company’s March 13, 2013 Credit Agreement (the “2013 Credit Agreement”), which provided the Company with a $225.0 million senior secured credit facility comprised of a five -year fully funded term loan of $75.0 million and a five -year $150.0 million revolving credit facility. Under the terms of the 2013 Credit Agreement, the Company was required to make quarterly installment payments against the $75.0 million term loan, with any remaining balance due on the maturity date of March 13, 2018. As a result of executing the 2016 Credit Agreement subsequent to December 31, 2015 , but prior to the issuance of the financial statements for the year then ended, the $6.9 million current portion of term loan debt outstanding as of December 31, 2015 was reflected as a component of long-term borrowings and capital lease obligations on the Condensed Consolidated Balance Sheets. Under the 2013 Credit Agreement, the Company was allowed to prepay the term loan in whole or in part prior to maturity without premium or penalty. In the three months ended March 31, 2016 , the Company repaid the remaining $43.4 million of principal outstanding under the 2013 Credit Agreement. In the three months ended March 31, 2016 , approximately $0.3 million of unamortized deferred financing fees associated with the 2013 Credit Agreement were written off in connection with executing the 2016 Credit Agreement. The Company incurred $1.1 million of debt issuance costs in connection with the execution of the 2016 Credit Agreement. Such fees have been deferred and are being amortized over the five-year term. As of March 31, 2016 , there was no cash drawn and $19.2 million of undrawn letters of credit under the 2016 Credit Agreement, with $305.8 million of net availability for borrowings. As of December 31, 2015 , there was no cash drawn and $19.2 million of undrawn letters of credit under the $150.0 million revolving credit facility portion of the 2013 Credit Agreement, with $130.8 million of net availability for borrowings. As of March 31, 2016 and December 31, 2015 , there were no borrowings against the Company’s non-U.S. lines of credit which provide for borrowings of up to $1.3 million . For the three months ended March 31, 2016 , gross borrowings and gross payments under the 2016 Credit Agreement were $5.0 million and $5.0 million , respectively. For the three months ended March 31, 2015 , there were no gross borrowings or gross payments under the Company’s domestic revolving credit facility portion of the 2013 Credit Agreement.</t>
  </si>
  <si>
    <t>Income Taxes</t>
  </si>
  <si>
    <t>Income Tax Disclosure [Abstract]</t>
  </si>
  <si>
    <t>INCOME TAXES The Company recognized income tax expense of $5.7 million and $8.3 million for the three months ended March 31, 2016 and 2015 , respectively. The decrease in tax expense in the current-year quarter is largely due to lower pre-tax income levels. The effective tax rate for the three months ended March 31, 2016 was 35.4% , compared to 36.6% in the prior-year quarter.</t>
  </si>
  <si>
    <t>Pensions</t>
  </si>
  <si>
    <t>Compensation and Retirement Disclosure [Abstract]</t>
  </si>
  <si>
    <t>PENSIONS The following table summarizes the components of net postretirement pension expense: U.S. Benefit Plan Non-U.S. Benefit Plan Three Months Ended Three Months Ended (in millions) 2016 2015 2016 2015 Interest cost $ 2.0 $ 1.9 $ 0.5 $ 0.5 Amortization of actuarial loss 1.4 1.6 0.2 0.2 Expected return on plan assets (2.6 ) (2.5 ) (0.6 ) (0.7 ) Net postretirement pension expense $ 0.8 $ 1.0 $ 0.1 $ — During the three months ended March 31, 2016 and 2015 , the Company contributed $1.5 million and $1.6 million to its U.S. defined benefit plan, respectively, and $0.4 million and $1.1 million to its non-U.S. defined benefit plan, respectively. For the year ended December 31, 2016 , the Company expects to contribute up to $7.2 million to the U.S. benefit plan and up to $1.4 million to the non-U.S. benefit plan. During the three months ended March 31, 2015 , the Company repurchased all of the remaining shares of its common stock from its U.S benefit plan for a total cost of $3.6 million . The repurchases were made under the stock repurchase program discussed further in Note 10 – Stockholders’ Equity. In connection with the completion of the sale of Bronto, the Company recognized $0.4 million of actuarial losses, which were previously included in Accumulated other comprehensive loss, as a component of the calculation of the gain on disposal recorded in the three months ended March 31, 2016 .</t>
  </si>
  <si>
    <t>Commitments and Contingencies</t>
  </si>
  <si>
    <t>Commitments and Contingencies Disclosure [Abstract]</t>
  </si>
  <si>
    <t>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March 31, 2016 , the Company had outstanding performance and financial standby letters of credit, as well as outstanding bid and performance bonds, aggregating $22.1 million . If any such letters of credit or bonds are called, the Company would be obligated to reimburse the issuer of the letter of credit or bond. The Company believes the likelihood of any currently outstanding letter of credit or bond being called is remote. For certain independent Environmental Solutions Group dealers that purchase products financed by a third-party lender (the “Lender”), the Company historically provided a limited repurchase agreement to the Lender. In the event of a default by the applicable dealer and ultimate repossession of the underlying products by the Lender, the Company was obligated to repurchase those products from the Lender. The arrangement was subject to a maximum repurchase amount and the Company’s repurchase obligation was generally limited to products purchased by the dealer, and financed by the Lender, for a period of one year. The Company’s risk under the repurchase arrangement was partially mitigated by the value of the products repurchased under the agreement. During the three months ended March 31, 2016 , the Company and the Lender executed an amendment to the agreement that removed the Company’s repurchase obligation effective January 1, 2016 . As of March 31, 2016 , the remaining potential cash payments the Company could be required to make under the agreement were $6.2 million , and any remaining repurchase obligation would be fully expired by December 31, 2016 . The Company has recorded the fair value of its estimated net liability associated with losses from these guarantee and repurchase obligations on its Consolidated Balance Sheet based on historical experience and current facts and circumstances. Historical cash requirements and losses associated with these obligations have not been significant, but could increase if dealer defaults exceed current expectations. The Company’s repurchase accrual represents the expected losses resulting from obligations to repurchase products, after giving effect to proceeds anticipated to be received from the resale of those products to alternative customers. At March 31, 2016 and December 31, 2015 , the Company’s accrual for potential losses related to repurchase exposure was insignificant.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five years. The Company estimates the costs that may be incurred under its basic limited warranty and records a liability in the amount of such costs at the time the sale of the related product is recognized. Factors that affect the Company’s warranty liability include (i) the number of units under warranty, (ii) historical and anticipated rates of warranty claims and (iii) costs per claim. The Company periodically assesses the adequacy of its recorded warranty liabilities and adjusts the amounts as necessary. The following table summarizes the changes in the Company’s warranty liabilities: (in millions) 2016 2015 Balance at January 1 $ 7.4 $ 7.7 Provisions to expense 1.0 1.9 Payments (1.3 ) (1.9 ) Balance at March 31 $ 7.1 $ 7.7 Environmental Liabilities Reserves of $0.7 million and $0.9 million related to the environmental remediation of the Pearland, Texas facility are included in liabilities of discontinued operations on the Condensed Consolidated Balance Sheets at March 31, 2016 and December 31, 2015 , respectively. The facility was previously used by the Company’s discontinued Pauluhn business and manufactured marine, offshore and industrial lighting products. The Company sold the facility in May 2012 and while the Company has not finalized its plans, it is probable that the site will require remediation. The recorded reserves are based on an undiscounted estimate of the range of costs to remediate the site, depending upon the remediation approach and other factors. The Company’s estimate may change in the near-term as more information becomes available; however, the costs are not expected to have a material adverse effect on the Company’s results of operations, financial position or cash flow. 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who claim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 The trial of the first 27 of these plaintiffs’ claims occurred in 2008, whereby a Cook County jury returned a unanimous verdict in favor of the Company. An additional 40 Chicago firefighter plaintiffs were selected for trial in 2009. Plaintiffs’ counsel later moved to reduce the number of plaintiffs from 40 to nine . The trial for these nine plaintiffs concluded with a verdict against the Company and for the plaintiffs in varying amounts totaling $0.4 million .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has resulted in final dismissal of these cases. A third consolidated trial involving eight Chicago firefighter plaintiffs occurred during November 2011. The jury returned a unanimous verdict in favor of the Company at the conclusion of this trial. 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 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 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Plaintiffs have indicated that they will now file motions to certify classes in these cases. On April 24, 2015, the cases were transferred to Cook County chancery court, which will decide all class certification issues. The Company intends to continue its objections to any attempt at certification. The Company also has filed motions to dismiss cases involving firefighters located outside of Cook County based on improper venue. Plaintiffs have requested discovery from the Company related to these venue motions. The Court has scheduled a further status hearing regarding venue matters for May 25, 2016. The Company has also been sued on this issue outside of the Cook County, Illinois venue. Many of these cases have involved lawsuits filed by a single attorney in the Court of Common Pleas, Philadelphia County, Pennsylvania. During 2007 and through 2009, this attorney filed a total of 71 lawsuits involving 71 plaintiffs in this jurisdiction. Three of these cases were dismissed pursuant to pretrial motions filed by the Company. Another case was voluntarily dismissed. Prior to trial in four cases, the Company paid nominal sums to obtain dismissals. Three trials occurred in Philadelphia involving these cases filed in 2007 through 2009.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 which was subsequently reduced to $0.08 million .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 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 The Settlement Agreement, as amended,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 On April 22, 2011, the Company confirmed that the terms and conditions of the Settlement Agreement had been met and made a payment of $3.6 million to conclude the settlement. The amount was based upon the Company’s receipt of 1,069 signed releases provided by Claimants, which was 95.02% of all Claimants identified in the Settlement Agreement. 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 During April through October 2012, 20 new cases were filed in the Court of Common Pleas, Philadelphia County, Pennsylvania. These cases were filed on behalf of 20 Philadelphia firefighters and involve various defendants in addition to the Company. Five of these cases were subsequently dismissed. The first trial involving these 2012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are located outside of Pennsylvania. One of the complaints in these cases, which involves 11 firefighter plaintiffs from the District of Columbia, has been removed to federal court in the Eastern District of Pennsylvania. With respect to claims of other out-of-state firefighters involved in these two cases, the Company moved to dismiss these claims as improperly filed in Pennsylvania. The Court granted this motion and dismissed these claims on November 5, 2015. During August through December 2015, another nine new cases were filed in the Court of Common Pleas, Philadelphia County, Pennsylvania. These cases involve a total of 193 firefighters, most of whom are located outside of Pennsylvania. The Company is seeking dismissal of claims filed by these out-of-state firefighters as improperly filed in Pennsylvania. During April through July 2013, additional cases were filed in Allegheny County, Pennsylvania. These cases involve 247 plaintiff firefighters from Pittsburgh and various defendants, including the Company. After the Company filed pretrial motions, the Court dismissed claims of 55 Pittsburgh firefighter plaintiffs. The Court has indicated that the first trials of these Pittsburgh firefighters will occur in May, September and November 2016. Each trial will involve eight firefighters. On April 14, 2016, the Court granted the Company’s motion for summary judgment regarding all plaintiff firefighters involved in the initial trial scheduled for May 2016. The plaintiffs have the right to appeal this judgment. During March 2014, an action also was brought in the Court of Common Pleas of Erie County, Pennsylvania on behalf of 61 firefighters. This case likewise involves various defendants in addition to the Company. After the Company filed pretrial motions, 33 Erie County firefighter plaintiffs voluntarily dismissed their claims. On September 17, 2014, 20 lawsuits, involving a total of 193 Buffalo Fire Department firefighters, were filed in the Supreme Court of the State of New York, Erie County. Several product manufacturers, including the Company, have been named as defendants in these cases. All of the cases filed in Erie County, New York have been removed to federal court in the Western District of New York. During February 2015, a lawsuit involving one New York City firefighter plaintiff was filed in the Supreme Court of the State of New York, New York County. The plaintiff named the Company as well as several other parties as defendants. That case has been transferred to federal court in the Northern District of New York. The Company also is aware that a lawsuit involving eight New York City firefighters was filed in New York County, New York, on April 24, 2015. The Company has not yet been served in that case. During November 2015 through January 2016, 28 new cases involving a total of 227 firefighters were filed in various counties in the New York City area. During November 2015, the Company was also served with a complaint filed in Union county, New Jersey state court, involving 34 New Jersey firefighters. During January 2016, three additional cases were filed in various New Jersey state courts. These cases involve a total of 41 firefighters, most of whom reside in New Jersey and work or worked at New Jersey fire departments. From 2007 through 2009, firefighters also brought hearing loss claims against the Company in New Jersey, Missouri, Maryland and Kings County, New York. All of those cases, however, were dismissed prior to trial, including four cases in the Supreme Court of Kings County, New York that were dismissed upon the Company’s motion in 2008. On appeal, the New York appellate court affirmed the trial court’s dismissal of these cases. Plaintiffs’ attorneys have threatened to file additional lawsuits. The Company intends to vigorously defend all of these lawsuits, if filed. The Company’s ongoing negotiations with its insurer, CNA, over insurance coverage on these claims have resulted in reimbursements of a portion of the Company’s defense costs. These reimbursements are recorded as a reduction of corporate operating expenses. For the three months ended March 31, 2016 and 2015 , the Company recorded $ 0.1 million and $0.1 million of reimbursements from CNA related to legal costs, respectively. Latvian Commercial Dispute On June 12, 2014, a Latvian trial court issued a summary ruling against the Company’s former Bronto subsidiary in a lawsuit relating to a commercial dispute. The dispute involves a transaction for the 2008 sale of three Bronto units that were purchased by a financing company for lease to a Latvian fire department. The lessor and the Latvian fire department sought to rescind the contract after delivery, despite the fact that an independent third party, selected by the lessor, had certified that the vehicles satisfied the terms of the contract. The adverse judgment requires Bronto to refund the purchase price and pay interest and attorneys’ fees. The trial court denied the lessor’s claim against Bronto for alleged damages relating to lost lease income. Believing that the claims against Bronto were invalid and that Bronto fully satisfied the terms of the subject contract, on July 10, 2014, the Company filed an appeal with the Civil Chamber of the Supreme Court of Latvia seeking a reversal of the trial court’s ruling. In April 2016, the Supreme Court heard the Company’s appeal and upheld the trial court’s ruling against Bronto. In connection with the sale of Bronto to Morita Holdings Corporation (“Morita”), discussed further in Note 13 – Discontinued Operations, the Company and Morita agreed that the Company will remain in control of negotiations and proceedings relating to the appeal and fund the legal costs associated therewith. The Company also agreed to compensate Morita for 50% of any liability resulting from a final and non-appealable decision of a court of competent jurisdiction, net of any actual income tax benefit to Bronto as a result of the judgment, and less 50% of legal fees incurred by the Company between the January 29, 2016 date of sale and the date of receiving such non-appealable decision. At December 31, 2015 , the Company had not accrued any liability within its consolidated financial statements for this lawsuit. In evaluating whether a charge to record a reserve was previously necessary, the Company analyzed all of the available information, including the legal reasoning applied by the judge of the trial court in reaching its decision. Based on the Company’s analysis, and consultations with external counsel, the Company assessed the likelihood of a successful appeal to be more likely than not and therefore did not believe that a probable loss had been incurred. However, as the Company’s appeal of the initial judgment was unsuccessful, a charge of $1.5 million was recorded as a component of Gain from discontinued operations and disposal, net of tax in the three months ended March 31, 2016 , to reflect the Company’s share of the liability. The Company is currently evaluating its further options for appeal.</t>
  </si>
  <si>
    <t>Earnings Per Share</t>
  </si>
  <si>
    <t>Earnings Per Share [Abstract]</t>
  </si>
  <si>
    <t>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three months ended March 31, 2016 and 2015 were insignificant and did not materially impact the calculation of basic or diluted EPS. Basic EPS is computed by dividing income or loss available to common stockholders by the weighted average number of shares of common stock and non-vested restricted stock awards outstanding for the period. Diluted EPS is computed using the weighted average number of shares of common stock and non-vested restricted stock awards outstanding for the year plus the effect of dilutive potential common shares outstanding during the period. The dilutive effect of common stock equivalents is determined using the more dilutive of the two-class method or alternative methods. The Company uses the treasury stock method to determine the potentially dilutive impact of our employee stock options and restricted stock units, and the contingently issuable method for our performance-based restricted stock unit awards. For the three months ended March 31, 2016 and 2015 , options to purchase 0.7 million and 0.4 million shares of the Company’s common stock, respectively, had an anti-dilutive effect on EPS, and accordingly, are excluded from the calculation of diluted EPS. The following table reconciles Net income to basic and diluted EPS: Three Months Ended (in millions, except per share data) 2016 2015 Income from continuing operations $ 10.4 $ 14.4 Gain from discontinued operations and disposal, net of tax 3.2 0.5 Net income $ 13.6 $ 14.9 Weighted average shares outstanding – Basic 62.1 62.7 Dilutive effect of common stock equivalents 0.9 1.0 Weighted average shares outstanding – Diluted 63.0 63.7 Basic earnings per share: Earnings from continuing operations $ 0.17 $ 0.23 Gain from discontinued operations and disposal, net of tax 0.05 0.01 Net earnings per share $ 0.22 $ 0.24 Diluted earnings per share: Earnings from continuing operations $ 0.17 $ 0.22 Gain from discontinued operations and disposal, net of tax 0.05 0.01 Net earnings per share $ 0.22 $ 0.23</t>
  </si>
  <si>
    <t>Stock-Based Compensation</t>
  </si>
  <si>
    <t>Disclosure of Compensation Related Costs, Share-based Payments [Abstract]</t>
  </si>
  <si>
    <t>STOCK-BASED COMPENSATION On December 31, 2015 , performance share units (“PSUs”) granted in 2013 became fully vested. In addition, on December 31, 2014 , PSUs granted in 2012 became fully vested. The EPS threshold associated with each of these awards was achieved at the maximum level, and 200% of the target shares were earned. These vested performance share units were net share settled. In connection with the issuance of the shares underlying these PSUs during the three months ended March 31, 2016 and 2015 , the Company transferred 0.2 million and 0.2 million shares, respectively, into Treasury stock, based upon the Company’s closing stock price on the vesting date, to satisfy the employees’ minimum statutory withholding obligation for applicable income and other employment taxes. The Company then remitted the equivalent cash value to the appropriate taxing authorities. Total payments for the employees’ tax obligations to the relevant taxing authorities were $2.4 million and $2.6 million for the three months ended March 31, 2016 and 2015 , respectively, and are reflected as a financing activity within the Condensed Consolidated Statements of Cash Flows.</t>
  </si>
  <si>
    <t>Stockholders' Equity</t>
  </si>
  <si>
    <t>Equity [Abstract]</t>
  </si>
  <si>
    <t>Shareholders' Equity</t>
  </si>
  <si>
    <t>STOCKHOLDERS’ EQUITY Dividends On February 9, 2016 , the Company’s Board of Directors (the “Board”) declared a quarterly cash dividend of $0.07 per common share. The dividend totaled $4.3 million and was distributed on March 17, 2016 to holders of record at the close of business on March 1, 2016 . During the three months ended March 31, 2015 , dividends of $3.8 million were paid to stockholders. On April 26, 2016 , the Board declared a quarterly cash dividend of $0.07 per common share payable on June 7, 2016 to holders of record at the close of business on May 17, 2016 . Stock Repurchase Program In April 2014, the Board authorized a stock repurchase program (the “April 2014 program”) of up to $15.0 million of the Company’s common stock. The April 2014 program was intended primarily to facilitate a reduction in the investment in Company stock within the Company’s U.S. defined benefit pension plan portfolio and to reduce dilution resulting from issuances of stock under the Company’s employee equity incentive programs. During the three months ended March 31, 2015 , the Company repurchased 233,637 shares for a total of $3.6 million under the April 2014 program. In November 2014, the Board authorized an additional stock repurchase program (the “November 2014 program”) of up to $75.0 million of the Company’s common stock. The November 2014 program is intended primarily to facilitate opportunistic purchases of Company stock as a means to provide cash returns to stockholders, enhance stockholder returns and manage the Company’s capital structure. There were no stock repurchases under the November 2014 program during the three months ended March 31, 2015 . During the second quarter of 2015, cumulative stock repurchases under the April 2014 program reached the maximum authorized level of $15.0 million . No additional stock repurchases will be made under that program. During the three months ended March 31, 2016 , the Company repurchased 1,291,974 shares for a total of $16.3 million under the November 2014 program. Under its stock repurchase programs, the Company is authorized to repurchase, from time to time, shares of its outstanding common stock in the open market or through privately negotiated transactions. Stock repurchases by the Company are subject to market conditions and other factors and may be commenced, suspended or discontinued at any time. Accumulated Other Comprehensive Loss The following tables summarize the changes in each component of Accumulated other comprehensive loss , net of tax: (in millions) (a) Actuarial Losses (b) Foreign (c) Unrealized Total Balance at January 1, 2016 $ (75.6 ) $ (13.3 ) $ 0.1 $ (88.8 ) Other comprehensive income before reclassifications 0.3 1.4 — 1.7 Amounts reclassified from accumulated other comprehensive loss 1.5 7.7 (0.1 ) 9.1 Net current-period other comprehensive income (loss) 1.8 9.1 (0.1 ) 10.8 Balance at March 31, 2016 $ (73.8 ) $ (4.2 ) $ — $ (78.0 ) (in millions) (a) Actuarial Losses Foreign Unrealized Total Balance at January 1, 2015 $ (79.8 ) $ 0.2 $ 0.1 $ (79.5 ) Other comprehensive income (loss) before reclassifications 0.8 (11.9 ) — (11.1 ) Amounts reclassified from accumulated other comprehensive loss 1.1 — — 1.1 Net current-period other comprehensive income (loss) 1.9 (11.9 ) — (10.0 ) Balance at March 31, 2015 $ (77.9 ) $ (11.7 ) $ 0.1 $ (89.5 ) (a) Amounts in parenthesis indicate debits. (b) In connection with the sale of Bronto, the Company recognized an actuarial loss of $0.4 million attributable to Bronto’s defined benefit plan and included it in the calculation of the associated gain on disposal in the three months ended March 31, 2016 . (c) In connection with the sale of Bronto, the Company recognized the foreign currency translation loss of $7.7 million attributable to the Fire Rescue Group and included it in the calculation of the associated gain on disposal in the three months ended March 31, 2016 . The following table summarizes the amounts reclassified from Accumulated other comprehensive loss , net of tax, in the three months ended March 31, 2016 and 2015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6 2015 (in millions) (b) Amortization of actuarial losses of defined benefit pension plans $ (1.6 ) $ (1.8 ) (c) Recognition of deferred gain on interest rate swap 0.1 — Other (income) expense, net Total before tax (1.5 ) (1.8 ) Income tax benefit 0.5 0.7 Income tax expense Total reclassifications for the period, net of tax $ (1.0 ) $ (1.1 ) (a) Continuing operations only (b) Amount in parenthesis indicate debits to profit/loss. (c) The actuarial loss components of Accumulated other comprehensive loss are included in the computation of net periodic pension cost for the three months ended March 31, 2016 and 2015 , as disclosed in Note 6 – Pensions.</t>
  </si>
  <si>
    <t>Segment Information</t>
  </si>
  <si>
    <t>Segment Reporting [Abstract]</t>
  </si>
  <si>
    <t>SEGMENT INFORMATION The Company has two operating segments as defined under ASC Topic 280 , Segment Reporting (“ASC 280”) . The Company’s reportable segments are consistent with its operating segments. Business units are organized under each segment because they share certain characteristics, such as technology, marketing, distribution and product application, which create long-term synergies. The principal activities of the Company’s operating segments are as follows: Environmental Solutions — Our Environmental Solutions Group is a leading manufacturer and supplier of a full range of street sweeper vehicles, sewer cleaner and vacuum loader trucks, hydro-excavation trucks and high-performance waterblasting equipment. Products are sold to both municipal and industrial customers under the Elgin ® , Vactor ® , Guzzler ® , Westech TM and Jetstream TM brand names. The Group manufactures vehicles and equipment in the U.S. and Canada. Safety and Security Systems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ampus and community alerting, emergency vehicles, first responder interoperable communications and industrial communications, as well as command and municipal networked security. Specific products include vehicle lightbars and sirens, public warning sirens, general alarm systems, public address systems and public safety software. Products are sold under the Federal Signal TM , Federal Signal VAMA TM and Victor TM brand names. The Group operates manufacturing facilities in the U.S., Europe and South Africa. Corporate contains those items that are not included in our operating segments. Net sales by operating segment reflect sales of products and services to external customers, as reported in the Company’s Consolidated Statements of Operations. Intersegment sales are insignificant. The Company evaluates performance based on operating income of the respective segment. Operating income includes all revenues, costs and expenses directly related to the segment involved. In determining operating segment income, neither corporate nor interest expenses are included. Operating segment depreciation expense, identifiable assets and capital expenditures relate to those assets that are utilized by the respective operating segment. Corporate assets consist principally of cash and cash equivalents, deferred tax assets and fixed assets. The accounting policies of each operating segment are the same as those described in Note 1 – Summary of Significant Accounting Policies in the Company’s Annual Report on Form 10-K for the year ended December 31, 2015 . The results for the interim periods are not necessarily indicative of results for a full year. The following tables summarize the Company’s continuing operations by segment, including Net sales , Operating income (loss), and Total assets : Three Months Ended (in millions) 2016 2015 Net sales: Environmental Solutions $ 115.4 $ 140.2 Safety and Security Systems 57.4 56.3 Total net sales $ 172.8 $ 196.5 Operating income (loss): Environmental Solutions $ 16.5 $ 23.9 Safety and Security Systems 4.9 6.6 Corporate and eliminations (5.3 ) (6.0 ) Total operating income 16.1 24.5 Interest expense 0.4 0.6 Debt settlement charges 0.3 — Other (income) expense, net (0.7 ) 1.2 Income before income taxes $ 16.1 $ 22.7 (in millions) As of As of December 31, 2015 Total assets: Environmental Solutions $ 275.3 $ 250.6 Safety and Security Systems 210.7 209.6 Corporate and eliminations 89.0 99.2 Total assets of continuing operations 575.0 559.4 Total assets of discontinued operations 8.2 107.1 Total assets $ 583.2 $ 666.5</t>
  </si>
  <si>
    <t>Restructuring and Related Activities [Abstract]</t>
  </si>
  <si>
    <t>RESTRUCTURING The Company continues to review its businesses for opportunities to reduce operating expenses and focus on executing its strategy based on core competencies and cost efficiencies. During the three months ended March 31, 2016 , the Company recorded expenses of $1.2 million related to severance costs incurred in connection with the completion of a cost reduction plan within the Safety and Security Systems Group. The following tables summarize the changes in the Company’s restructuring reserves, which are included within other current liabilities on the Company’s Consolidated Balance Sheets: Severance Balance at December 31, 2015 $ — Charge to expense 1.2 Cash payments (0.2 ) Balance at March 31, 2016 $ 1.0</t>
  </si>
  <si>
    <t>Discontinued Operations</t>
  </si>
  <si>
    <t>Discontinued Operations and Disposal Groups [Abstract]</t>
  </si>
  <si>
    <t>DISCONTINUED OPERATIONS The Company recorded a net gain from discontinued operations and disposal of $3.2 million in the three months ended March 31, 2016 , primarily driven by the $4.0 million net gain on disposal of the Fire Rescue Group, which was discontinued in 2015, partially offset by the $0.6 million net loss that the Fire Rescue Group realized in its 2016 operations up to the January 29, 2016 sale completion date. The net gain on disposal includes a $1.5 million charge to recognize a liability in connection with a Latvian commercial dispute. In the three months ended March 31, 2015 , the Company recorded a net gain from discontinued operations and disposal of $0.5 million , primarily driven by net income generated by the operations of the Fire Rescue Group. The activity of the Company’s discontinued operations in the three months ended March 31, 2016 and 2015 is described further below: Fire Rescue Group On December 11, 2015 , the Company signed a definitive agreement to sell Bronto to Morita for € 80.0 million in cash (approximately $87 million ), subject to certain post-closing working capital and net debt adjustments. Prior to sale, Bronto was the only remaining operation in the Company’s Fire Rescue Group, which was previously identified as an operating segment of the Company as defined under ASC 280. Upon completion of the transaction, the Company will no longer operate the Fire Rescue Group, which the Company considers a significant strategic shift in the Company’s operations. The Fire Rescue Group is being presented as a discontinued operation in the Company’s condensed consolidated financial statements. On January 29, 2016 , the Company completed the sale, initially receiving proceeds of € 76 million in cash (approximately $82.3 million ), with the remaining purchase price expected to be paid, in connection with the payment of the working capital and net debt adjustments, by the end of the second quarter of 2016. At March 31, 2016 , a receivable of $6.0 million was recorded as a component of current assets of discontinued operations, representing the additional sales proceeds expected to be received, including the working capital and net debt adjustments. Under the terms of the sale, the Company and Morita agreed that the Company will remain in control of negotiations and proceedings relating to the appeal of the ruling issued in the Latvian commercial dispute, discussed further in Note 7 – Commitments and Contingencies, and also fund the legal costs associated therewith. The Company also agreed to compensate Morita for 50% of any liability resulting from a final and non-appealable decision of a court of competent jurisdiction, net of any actual income tax benefit to Bronto as a result of the judgment, and less 50% of legal fees incurred by the Company between the January 29, 2016 date of sale and the date of receiving such non-appealable decision. The Company’s appeal of the initial judgment, heard in April 2016, was unsuccessful, and a charge of $1.5 million was recorded as a component of Gain from discontinued operations and disposal, net of tax in the three months ended March 31, 2016 to reflect the Company’s share of the liability. The Company is currently evaluating its further options for appeal. On December 16, 2015 , the Company entered into a foreign currency forward contract with a notional contract value of € 76.0 million to mitigate its foreign exchange exposure related to the receipt of the euro-denominated sales proceeds. Prior to its settlement on January 29, 2016 , the derivative was being marked-to-market, with related gains or losses reported in the Company’s Consolidated Statement of Operations. The forward contract had a fair value of $0.9 million on settlement, and a gain of $0.3 million was recorded as a component of Other (income) expense, net in the Condensed Consolidated Statement of Operations for the three months ended March 31, 2016 . The forward contract had a fair value of $0.6 million at December 31, 2015 . An asset of $0.6 million was included as a component of Prepaid expenses and other current assets on the Condensed Consolidated Balance Sheets as of December 31, 2015 . The fair value of the forward contract was determined using readily available pricing sources for comparable instruments (Level 2 input). In accordance with ASC 740, a tax liability should be recognized for the excess of the financial reporting basis over the tax basis (or the tax benefit when the tax basis exceeds the financial reporting basis) of an investment in a subsidiary (outside basis difference) when it is apparent that the temporary differences will reverse in the foreseeable future. In connection with presenting the Fire Rescue Group as a discontinued operation as of December 31, 2015 , the Company was required to re-evaluate its position related to the recognition of a deferred tax asset or liability for the outside basis differences of the Bronto entities being sold to Morita. In prior years, deferred taxes for such outside basis differences had not been recognized, either because of the Company’s assertion of permanent reinvestment, or because recognition was not required applying one of the exceptions provided for in ASC 740. Due to the pending sale, these exceptions no longer applied at December 31, 2015 , as the outside basis differences were expected to reverse in the foreseeable future. As a result, a net deferred tax liability of $6.3 million was recorded as a component of long-term liabilities of discontinued operations on the Condensed Consolidated Balance Sheets as of December 31, 2015 . Upon completion of the sale in the three months ended March 31, 2016 , this net deferred tax liability was recognized as a component of the tax expense on the gain on disposal. After recognition of the accumulated foreign currency translation loss attributable to the Fire Rescue Group, as described in Note 10 – Stockholders’ Equity, the actuarial losses described in Note 6 – Pensions, the $1.5 million liability recorded in connection with the Latvian commercial dispute, as well as $4.6 million of net income tax expense, the Company recognized a net gain of $4.0 million on disposal of the Fire Rescue Group upon completion of the sale in the three months ended March 31, 2016 . The following table presents the operating results of the Company’s discontinued Fire Rescue Group for the three months ended March 31, 2016 and 2015 : Three Months Ended (in millions) 2016 (a) 2015 Net sales $ 4.2 $ 25.1 Cost of sales 3.9 20.8 Gross profit 0.3 4.3 Selling, engineering, general and administrative expenses 1.1 4.0 Operating (loss) income (0.8 ) 0.3 Other expense (income), net — (0.3 ) Income (loss) before income taxes (0.8 ) 0.6 Income tax (benefit) expense (0.2 ) 0.1 Net (loss) income from operations $ (0.6 ) $ 0.5 (a) Only includes activity in the period up to the completion of the sale on January 29, 2016 . Assets and liabilities of discontinued operations The following table presents the assets and liabilities of the Company’s discontinued operations, which include the Fire Rescue Group, as well as other operations discontinued in prior periods, as of March 31, 2016 and December 31, 2015 : March 31, 2016 December 31, 2015 (in millions) Fire Rescue Other Total Fire Rescue Other Total Cash and cash equivalents $ — $ — $ — $ 5.0 $ — $ 5.0 Accounts receivable, net 6.0 — 6.0 15.5 — 15.5 Inventories — — — 40.4 — 40.4 Prepaid expenses — — — 2.7 — 2.7 Other current assets — — — 0.2 — 0.2 Current assets of discontinued operations $ 6.0 $ — $ 6.0 $ 63.8 $ — $ 63.8 Properties and equipment, net $ — $ — $ — $ 13.4 $ — $ 13.4 Goodwill — — — 28.3 — 28.3 Deferred tax assets 0.7 1.5 2.2 — 1.6 1.6 Long-term assets of discontinued operations $ 0.7 $ 1.5 $ 2.2 $ 41.7 $ 1.6 $ 43.3 Accounts payable $ — $ — $ — $ 7.3 $ — $ 7.3 Customer deposits — — — 10.6 — 10.6 Accrued liabilities: Compensation and withholding taxes — — — 4.3 — 4.3 Other current liabilities 1.5 2.2 3.7 4.0 2.4 6.4 Current liabilities of discontinued operations $ 1.5 $ 2.2 $ 3.7 $ 26.2 $ 2.4 $ 28.6 Long-term pension and other post-retirement benefit liabilities $ — $ — $ — $ 0.7 $ — $ 0.7 Other long-term liabilities 0.7 2.6 3.3 5.5 9.1 14.6 Long-term liabilities of discontinued operations $ 0.7 $ 2.6 $ 3.3 $ 6.2 $ 9.1 $ 15.3 The Company retains certain liabilities for other operations discontinued in prior periods, primarily for environmental remediation and product liability. Included in liabilities of discontinued operations at March 31, 2016 and December 31, 2015 is $0.7 million and $0.9 million , respectively, related to environmental remediation at the Pearland, Texas facility, and $2.3 million and $2.3 million , respectively, relating to estimated product liability obligations of the discontinued North American refuse truck body business. Long-term assets of discontinued operations at March 31, 2016 and December 31, 2015 include gross deferred tax assets of $3.8 million and $3.5 million , respectively, offset by a full valuation allowance. These assets primarily relate to Canadian net operating loss carryforwards that were largely generated by the discontinued North American refuse truck body business. These net operating loss carryforwards begin to expire in 2026. As it is currently not considered more likely than not that such deferred tax assets will be realized, a full valuation allowance has been recorded, such that the net deferred tax assets included assets of discontinued operations is zero at March 31, 2016 and December 31, 2015 . However, tax planning strategies or acquisitions may result in these assets being realized as part of the Company’s continuing operations in future periods.</t>
  </si>
  <si>
    <t>Summary of Significant Accounting Policies (Policies)</t>
  </si>
  <si>
    <t>Organization and Description of the Business</t>
  </si>
  <si>
    <t>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major operating segments: the Environmental Solutions Group and the Safety and Security Systems Group. The individual operating businesses are organized as such because they share certain characteristics, including technology, marketing, distribution and product application, which create long-term synergies. The Company’s reportable segments are consistent with its operating segments. These segments are discussed in Note 11 – Segment Information.</t>
  </si>
  <si>
    <t>Basis of Presentation and Consolidation</t>
  </si>
  <si>
    <t>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ensure the information presented is not misleading. These condensed consolidated financial statements have been prepared in accordance with the Company’s accounting policies described in the Company’s Annual Report on Form 10-K for the year ended December 31, 2015 , and should be read in conjunction with those consolidated financial statements and the notes thereto. As discussed in Note 13 – Discontinued Operations, on January 29, 2016 , the Company completed the sale of its Bronto Skylift ® business (“Bronto”) that represented its Fire Rescue Group. The consolidated financial statements for all periods presented have been recast to present the operating results of previously divested or exited businesses as discontinued operations, including the Fire Rescue Group. See Note 13 – Discontinued Operations for further details. These statements include all normal and recurring adjustments that we considered necessary to present a fair statement of our results of operations, financial condition and cash flow. Intercompany balances and transactions have been eliminated in consolidation. In addition, certain prior year amounts have been reclassified to conform to the current year presentation. These include adjustments to present the Fire Rescue Group as a discontinued oper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t>
  </si>
  <si>
    <t>Recent Accounting Pronouncements and Accounting Changes</t>
  </si>
  <si>
    <t xml:space="preserve">Recent Accounting Pronouncements and Accounting Changes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decided to allow either a “full retrospective” adoption, in which the standard is applied to all periods presented in the financial statements, or a “modified retrospective” adoption, in which the guidance is applied retrospectively only to the most current period presented in the financial statements, with the cumulative effect of initially applying the new standard being recognized as an adjustment to the opening balance of retained earnings. As originally proposed, this guidance was effective for annual reporting periods beginning on or after December 15, 2016, including interim periods within that reporting period, and early adoption was not permitted. In August 2015, the FASB issued ASU 2015-14, Revenue from Contracts with Customers (Topic 606): Deferral of the Effective Date , which deferred the effective date of the new revenue recognition requirements to annual reporting periods beginning on or after December 15, 2017, including interim periods within that reporting period. Under ASU 2015-14, companies are permitted to adopt the guidance early, but no earlier than the original effective date outlined in ASU 2014-09. The Company is currently evaluating the impact that the adoption of this guidance will have on its consolidated financial statements. In April 2015, the FASB issued ASU No. 2015-03, Interest – Imputation of Interest (Subtopic 835-30), Simplifying the Presentation of Debt Issuance Costs , which requires that debt issuance costs be presented in the balance sheets as a direct deduction from the carrying amount of the related debt liability. The new requirement is effective for fiscal years beginning on or after December 15, 2015, and for interim periods within those fiscal years. Retrospective presentation is required for all comparable periods presented. The Company’s adoption of this guidance on January 1, 2016 did not have a material impact on its consolidated financial statements. In July 2015, the FASB issued ASU No. 2015-15, Interest – Imputation of Interest (Subtopic 855-30), Presentation and Subsequent Measurement of Debt Issuance Costs Associated with Line-of-Credit Arrangements , which presents the SEC staff’s opinion, in response to ASU No. 2015-03, that debt issuance costs associated with line-of-credit arrangements may be deferred, presented as an asset, and subsequently amortized ratably over the respective term, regardless of whether there are any outstanding borrowings on the line-of-credit arrangement. The effective date of this guidance, and the expected impact upon adoption, is consistent with that discussed above with respect to ASU No. 2015-03. The Company’s adoption of this guidance on January 1, 2016 did not have a material impact on its consolidated financial statements. In February 2016, the FASB issued ASU No. 2016-02, Leases (Topic 842) , which requires organizations that are lessees in operating leases to recognize right-of-use assets and lease liabilities on the balance sheet and requires disclosure of key qualitative and quantitative information about leasing agreements by both lessors and lessees. For a lease to meet the requirements for accounting under a sale-leaseback transaction, it must meet the criteria for a sale in ASC 606, Revenue from Contracts with Customers . Entities are required to recognize and measure operating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impact that the adoption of this guidance will have on its consolidated financial statements. In March 2016, the FASB issued ASU No. 2016-09, Compensation – Stock Compensation (Topic 718), Improvements to Employee Share-Based Payment Accounting , which impacts amounts recorded in the statements of operations, the classification of awards as equity or liability on the balance sheets, and the classification of related activities on the statement of cash flows. The first change requires that all excess tax benefits and tax deficiencies (including tax benefits of dividends on share-based payment awards) should be recognized as income tax expense or benefit in the income statement and should be recognized regardless of whether the benefit reduces taxes payable in the current period. The tax effects of exercised or vested awards should be treated as discrete items in the reporting period in which they occur. The Company may now elect to account for award forfeitures as they occur rather than as part of the compensation expense as the awards are vesting. The requirements for withholding now allow withholding at the maximum statutory tax rate of the beneficiary’s jurisdiction. On the statement of cash flows, excess tax benefits should be classified under operating activities and shares withheld for tax-withholding purposes should be classified as a financing activity. These new requirements and options are effective for fiscal years beginning on or after December 15, 2016.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that the adoption of this guidance will have on its consolidated financial statements. </t>
  </si>
  <si>
    <t>Use of Estimates</t>
  </si>
  <si>
    <t>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Significant estimates and assumptions are used for, but are not limited to, revenue recognition, workers’ compensation and product liability reserves, asset impairment, pension and other post-retirement benefit obligations, income tax contingency accruals and valuation allowances, and litigation-related accruals. Actual results could differ from those estimates.</t>
  </si>
  <si>
    <t>Inventories (Tables)</t>
  </si>
  <si>
    <t>Components of Inventories</t>
  </si>
  <si>
    <t>The following table summarizes the components of Inventories : (in millions) March 31, December 31, Raw materials $ 34.8 $ 35.3 Work in progress 9.0 6.7 Finished goods 49.8 45.2 Total inventories $ 93.6 $ 87.2</t>
  </si>
  <si>
    <t>Debt (Tables)</t>
  </si>
  <si>
    <t>Summary of Components of Long-Term Borrowings and Capital Lease Obligations</t>
  </si>
  <si>
    <t>The following table summarizes the components of Long-term borrowings and capital lease obligations : (in millions) March 31, December 31, 2015 2016 Credit Agreement: Revolving credit facility $ — $ — 2013 Credit Agreement: Revolving credit facility — — Term loan — 43.4 Capital lease obligations 0.6 0.7 Total long-term borrowings and capital lease obligations, including current portion 0.6 44.1 Less: Current maturities — — Less: Current capital lease obligations 0.4 0.4 Total long-term borrowings and capital lease obligations, net $ 0.2 $ 43.7</t>
  </si>
  <si>
    <t>Summary of Carrying Amount and Fair Value of Financial Instruments</t>
  </si>
  <si>
    <t>The following table summarizes the carrying amounts and fair values of the Company’s financial instruments: March 31, 2016 December 31, 2015 (in millions) Notional Amount Fair Value Notional Amount Fair Value Long-term borrowings (a) $ 0.6 $ 0.6 $ 44.1 $ 44.1 (a) Long-term borrowings includes current portions of long-term debt and current portions of capital lease obligations of $0.4 million and $0.4 million as of March 31, 2016 and December 31, 2015 , respectively.</t>
  </si>
  <si>
    <t>Pensions (Tables)</t>
  </si>
  <si>
    <t>Summary of Components of Net Postretirement Pensions Expense</t>
  </si>
  <si>
    <t>The following table summarizes the components of net postretirement pension expense: U.S. Benefit Plan Non-U.S. Benefit Plan Three Months Ended Three Months Ended (in millions) 2016 2015 2016 2015 Interest cost $ 2.0 $ 1.9 $ 0.5 $ 0.5 Amortization of actuarial loss 1.4 1.6 0.2 0.2 Expected return on plan assets (2.6 ) (2.5 ) (0.6 ) (0.7 ) Net postretirement pension expense $ 0.8 $ 1.0 $ 0.1 $ —</t>
  </si>
  <si>
    <t>Commitments and Contingencies (Tables)</t>
  </si>
  <si>
    <t>Schedule of Product Warranty Liability</t>
  </si>
  <si>
    <t>The following table summarizes the changes in the Company’s warranty liabilities: (in millions) 2016 2015 Balance at January 1 $ 7.4 $ 7.7 Provisions to expense 1.0 1.9 Payments (1.3 ) (1.9 ) Balance at March 31 $ 7.1 $ 7.7</t>
  </si>
  <si>
    <t>Earnings Per Share (Tables)</t>
  </si>
  <si>
    <t>Reconciliation of Net Income to Basic and Diluted EPS</t>
  </si>
  <si>
    <t>The following table reconciles Net income to basic and diluted EPS: Three Months Ended (in millions, except per share data) 2016 2015 Income from continuing operations $ 10.4 $ 14.4 Gain from discontinued operations and disposal, net of tax 3.2 0.5 Net income $ 13.6 $ 14.9 Weighted average shares outstanding – Basic 62.1 62.7 Dilutive effect of common stock equivalents 0.9 1.0 Weighted average shares outstanding – Diluted 63.0 63.7 Basic earnings per share: Earnings from continuing operations $ 0.17 $ 0.23 Gain from discontinued operations and disposal, net of tax 0.05 0.01 Net earnings per share $ 0.22 $ 0.24 Diluted earnings per share: Earnings from continuing operations $ 0.17 $ 0.22 Gain from discontinued operations and disposal, net of tax 0.05 0.01 Net earnings per share $ 0.22 $ 0.23</t>
  </si>
  <si>
    <t>Stockholders' Equity (Tables)</t>
  </si>
  <si>
    <t>Changes in Each Component of Accumulated Other Comprehensive Loss</t>
  </si>
  <si>
    <t>The following tables summarize the changes in each component of Accumulated other comprehensive loss , net of tax: (in millions) (a) Actuarial Losses (b) Foreign (c) Unrealized Total Balance at January 1, 2016 $ (75.6 ) $ (13.3 ) $ 0.1 $ (88.8 ) Other comprehensive income before reclassifications 0.3 1.4 — 1.7 Amounts reclassified from accumulated other comprehensive loss 1.5 7.7 (0.1 ) 9.1 Net current-period other comprehensive income (loss) 1.8 9.1 (0.1 ) 10.8 Balance at March 31, 2016 $ (73.8 ) $ (4.2 ) $ — $ (78.0 ) (in millions) (a) Actuarial Losses Foreign Unrealized Total Balance at January 1, 2015 $ (79.8 ) $ 0.2 $ 0.1 $ (79.5 ) Other comprehensive income (loss) before reclassifications 0.8 (11.9 ) — (11.1 ) Amounts reclassified from accumulated other comprehensive loss 1.1 — — 1.1 Net current-period other comprehensive income (loss) 1.9 (11.9 ) — (10.0 ) Balance at March 31, 2015 $ (77.9 ) $ (11.7 ) $ 0.1 $ (89.5 ) (a) Amounts in parenthesis indicate debits</t>
  </si>
  <si>
    <t>Reclassification out of Accumulated Other Comprehensive Income</t>
  </si>
  <si>
    <t>The following table summarizes the amounts reclassified from Accumulated other comprehensive loss , net of tax, in the three months ended March 31, 2016 and 2015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6 2015 (in millions) (b) Amortization of actuarial losses of defined benefit pension plans $ (1.6 ) $ (1.8 ) (c) Recognition of deferred gain on interest rate swap 0.1 — Other (income) expense, net Total before tax (1.5 ) (1.8 ) Income tax benefit 0.5 0.7 Income tax expense Total reclassifications for the period, net of tax $ (1.0 ) $ (1.1 ) (a) Continuing operations only (b) Amount in parenthesis indicate debits to profit/loss. (c) The actuarial loss components of Accumulated other comprehensive loss are included in the computation of net periodic pension cost for the three months ended March 31, 2016 and 2015 , as disclosed in Note 6 – Pensions.</t>
  </si>
  <si>
    <t>Segment Information (Tables)</t>
  </si>
  <si>
    <t>Summary of Net Sales, Operating Income (Loss), and Total Assets by Segment</t>
  </si>
  <si>
    <t>The following tables summarize the Company’s continuing operations by segment, including Net sales , Operating income (loss), and Total assets : Three Months Ended (in millions) 2016 2015 Net sales: Environmental Solutions $ 115.4 $ 140.2 Safety and Security Systems 57.4 56.3 Total net sales $ 172.8 $ 196.5 Operating income (loss): Environmental Solutions $ 16.5 $ 23.9 Safety and Security Systems 4.9 6.6 Corporate and eliminations (5.3 ) (6.0 ) Total operating income 16.1 24.5 Interest expense 0.4 0.6 Debt settlement charges 0.3 — Other (income) expense, net (0.7 ) 1.2 Income before income taxes $ 16.1 $ 22.7 (in millions) As of As of December 31, 2015 Total assets: Environmental Solutions $ 275.3 $ 250.6 Safety and Security Systems 210.7 209.6 Corporate and eliminations 89.0 99.2 Total assets of continuing operations 575.0 559.4 Total assets of discontinued operations 8.2 107.1 Total assets $ 583.2 $ 666.5</t>
  </si>
  <si>
    <t>Restructuring (Tables)</t>
  </si>
  <si>
    <t>Restructuring and Related Costs</t>
  </si>
  <si>
    <t>The following tables summarize the changes in the Company’s restructuring reserves, which are included within other current liabilities on the Company’s Consolidated Balance Sheets: Severance Balance at December 31, 2015 $ — Charge to expense 1.2 Cash payments (0.2 ) Balance at March 31, 2016 $ 1.0</t>
  </si>
  <si>
    <t>Discontinued Operations (Tables)</t>
  </si>
  <si>
    <t>Disposal Groups, Including Discontinued Operations</t>
  </si>
  <si>
    <t>The following table presents the operating results of the Company’s discontinued Fire Rescue Group for the three months ended March 31, 2016 and 2015 : Three Months Ended (in millions) 2016 (a) 2015 Net sales $ 4.2 $ 25.1 Cost of sales 3.9 20.8 Gross profit 0.3 4.3 Selling, engineering, general and administrative expenses 1.1 4.0 Operating (loss) income (0.8 ) 0.3 Other expense (income), net — (0.3 ) Income (loss) before income taxes (0.8 ) 0.6 Income tax (benefit) expense (0.2 ) 0.1 Net (loss) income from operations $ (0.6 ) $ 0.5 (a) Only includes activity in the period up to the completion of the sale on January 29, 2016 . Assets and liabilities of discontinued operations The following table presents the assets and liabilities of the Company’s discontinued operations, which include the Fire Rescue Group, as well as other operations discontinued in prior periods, as of March 31, 2016 and December 31, 2015 : March 31, 2016 December 31, 2015 (in millions) Fire Rescue Other Total Fire Rescue Other Total Cash and cash equivalents $ — $ — $ — $ 5.0 $ — $ 5.0 Accounts receivable, net 6.0 — 6.0 15.5 — 15.5 Inventories — — — 40.4 — 40.4 Prepaid expenses — — — 2.7 — 2.7 Other current assets — — — 0.2 — 0.2 Current assets of discontinued operations $ 6.0 $ — $ 6.0 $ 63.8 $ — $ 63.8 Properties and equipment, net $ — $ — $ — $ 13.4 $ — $ 13.4 Goodwill — — — 28.3 — 28.3 Deferred tax assets 0.7 1.5 2.2 — 1.6 1.6 Long-term assets of discontinued operations $ 0.7 $ 1.5 $ 2.2 $ 41.7 $ 1.6 $ 43.3 Accounts payable $ — $ — $ — $ 7.3 $ — $ 7.3 Customer deposits — — — 10.6 — 10.6 Accrued liabilities: Compensation and withholding taxes — — — 4.3 — 4.3 Other current liabilities 1.5 2.2 3.7 4.0 2.4 6.4 Current liabilities of discontinued operations $ 1.5 $ 2.2 $ 3.7 $ 26.2 $ 2.4 $ 28.6 Long-term pension and other post-retirement benefit liabilities $ — $ — $ — $ 0.7 $ — $ 0.7 Other long-term liabilities 0.7 2.6 3.3 5.5 9.1 14.6 Long-term liabilities of discontinued operations $ 0.7 $ 2.6 $ 3.3 $ 6.2 $ 9.1 $ 15.3</t>
  </si>
  <si>
    <t>Summary or Significant Accounting Policies (Details)</t>
  </si>
  <si>
    <t>Mar. 31, 2016Segment</t>
  </si>
  <si>
    <t>Number of operating segments</t>
  </si>
  <si>
    <t>Acquisitions (Details) CAD in Millions, $ in Millions</t>
  </si>
  <si>
    <t>Feb. 29, 2016CAD</t>
  </si>
  <si>
    <t>Feb. 29, 2016USD ($)</t>
  </si>
  <si>
    <t>Jan. 05, 2016CAD</t>
  </si>
  <si>
    <t>Jan. 05, 2016USD ($)</t>
  </si>
  <si>
    <t>Mar. 31, 2016USD ($)</t>
  </si>
  <si>
    <t>Dec. 31, 2015USD ($)</t>
  </si>
  <si>
    <t>Business Acquisition [Line Items]</t>
  </si>
  <si>
    <t>Goodwill | $</t>
  </si>
  <si>
    <t>Westech Vac Systems, Ltd. (“Westech”) [Member]</t>
  </si>
  <si>
    <t>Business Acquisition, Percentage of Voting Interests Acquired</t>
  </si>
  <si>
    <t>100.00%</t>
  </si>
  <si>
    <t>Payments to acquire business, net</t>
  </si>
  <si>
    <t>Joe Johnson Equipment [Member]</t>
  </si>
  <si>
    <t>Business Combination, Consideration Transferred</t>
  </si>
  <si>
    <t>Acquisition Deferred Payment | CAD</t>
  </si>
  <si>
    <t>Acquisition contingent earn-out | CAD</t>
  </si>
  <si>
    <t>Inventories  - Component of Inventories (Detail) - USD ($) $ in Millions</t>
  </si>
  <si>
    <t>Raw materials</t>
  </si>
  <si>
    <t>Work in progress</t>
  </si>
  <si>
    <t>Finished goods</t>
  </si>
  <si>
    <t>Total inventories</t>
  </si>
  <si>
    <t>Debt  - Summary of Components of Long-Term Borrowings and Capital Lease Obligations (Detail) - USD ($) $ in Millions</t>
  </si>
  <si>
    <t>Mar. 13, 2013</t>
  </si>
  <si>
    <t>Borrowings [Line Items]</t>
  </si>
  <si>
    <t>Total long-term borrowings and capital lease obligations, including current portion</t>
  </si>
  <si>
    <t>Less: Current maturities</t>
  </si>
  <si>
    <t>Less: Current capital lease obligations</t>
  </si>
  <si>
    <t>Total long-term borrowings and capital lease obligations, net</t>
  </si>
  <si>
    <t>Capital Lease Obligations</t>
  </si>
  <si>
    <t>2016 Credit Agreement [Member] | Revolving Credit Facility</t>
  </si>
  <si>
    <t>Long-term Debt and Capital Lease Obligations, Including Current Maturities</t>
  </si>
  <si>
    <t>2013 Credit Agreement [Member] | Revolving Credit Facility</t>
  </si>
  <si>
    <t>Senior Secured Credit Facility | Term Loan</t>
  </si>
  <si>
    <t>Debt  - Summary of Carrying Amount and Fair Value of Financial Instruments (Detail) - USD ($) $ in Millions</t>
  </si>
  <si>
    <t>Carrying Amounts and Fair Values of Financial Instruments [Line Items]</t>
  </si>
  <si>
    <t>fss_LongTermDebtAndCapitalLeaseObligationsCurrentAndNoncurrent</t>
  </si>
  <si>
    <t>Long term debt and capital lease obligations</t>
  </si>
  <si>
    <t>Long-term Debt</t>
  </si>
  <si>
    <t>[1]</t>
  </si>
  <si>
    <t>Long-term Debt, Fair Value</t>
  </si>
  <si>
    <t>Long-term borrowings includes current portions of long-term debt and current portions of capital lease obligations of $0.4 million and $0.4 million as of March 31, 2016 and December 31, 2015, respectively.</t>
  </si>
  <si>
    <t>Debt  - Additional Information (Detail)</t>
  </si>
  <si>
    <t>Jan. 27, 2016</t>
  </si>
  <si>
    <t>Mar. 13, 2012</t>
  </si>
  <si>
    <t>Mar. 31, 2015USD ($)</t>
  </si>
  <si>
    <t>Mar. 31, 2016CAD</t>
  </si>
  <si>
    <t>Mar. 31, 2016EUR (€)</t>
  </si>
  <si>
    <t>Mar. 13, 2013USD ($)</t>
  </si>
  <si>
    <t>Debt Instrument [Line Items]</t>
  </si>
  <si>
    <t>Secured credit facility</t>
  </si>
  <si>
    <t>Non-US lines of credit</t>
  </si>
  <si>
    <t>Line of credit facility, amount outstanding</t>
  </si>
  <si>
    <t>Term Loan</t>
  </si>
  <si>
    <t>Line of credit facility, term</t>
  </si>
  <si>
    <t>5 years</t>
  </si>
  <si>
    <t>Revolving Credit Facility</t>
  </si>
  <si>
    <t>Debt Issuance Cost</t>
  </si>
  <si>
    <t>Remaining borrowing capacity</t>
  </si>
  <si>
    <t>Maximum covenant leverage ratio</t>
  </si>
  <si>
    <t>Line of Credit Facility, Maximum Borrowing Capacity, Available Increament</t>
  </si>
  <si>
    <t>Guarantee Obligations, Maximum Exposure, Percentage of Outstanding Voting Capital Stock</t>
  </si>
  <si>
    <t>65.00%</t>
  </si>
  <si>
    <t>2016 Credit Agreement [Member] | Letter of Credit [Member]</t>
  </si>
  <si>
    <t>Unamortized Debt Issuance Expense</t>
  </si>
  <si>
    <t>Repayments of Debt</t>
  </si>
  <si>
    <t>2013 Credit Agreement [Member] | Letter of Credit [Member]</t>
  </si>
  <si>
    <t>Domestic Revolving Credit Facility [Member] | Revolving Credit Facility</t>
  </si>
  <si>
    <t>Proceeds from credit facility</t>
  </si>
  <si>
    <t>Repayments of credit facility</t>
  </si>
  <si>
    <t>Minimum | 2016 Credit Agreement [Member] | Revolving Credit Facility</t>
  </si>
  <si>
    <t>Line of Credit Facility, Unused Capacity, Commitment Fee Percentage</t>
  </si>
  <si>
    <t>0.15%</t>
  </si>
  <si>
    <t>Credit Facility, Covenants, Permitted Dividend Payments</t>
  </si>
  <si>
    <t>Credit Facility, Covenants, Other Incremental Cash Payments Permitted</t>
  </si>
  <si>
    <t>Maximum | 2016 Credit Agreement [Member] | Revolving Credit Facility</t>
  </si>
  <si>
    <t>0.30%</t>
  </si>
  <si>
    <t>Base Rate [Member] | Minimum | 2016 Credit Agreement [Member] | Revolving Credit Facility</t>
  </si>
  <si>
    <t>Debt Instrument, Basis Spread on Variable Rate</t>
  </si>
  <si>
    <t>0.00%</t>
  </si>
  <si>
    <t>Base Rate [Member] | Maximum | 2016 Credit Agreement [Member] | Revolving Credit Facility</t>
  </si>
  <si>
    <t>1.25%</t>
  </si>
  <si>
    <t>London Interbank Offered Rate (LIBOR) [Member] | Minimum | 2016 Credit Agreement [Member] | Revolving Credit Facility</t>
  </si>
  <si>
    <t>1.00%</t>
  </si>
  <si>
    <t>London Interbank Offered Rate (LIBOR) [Member] | Maximum | 2016 Credit Agreement [Member] | Revolving Credit Facility</t>
  </si>
  <si>
    <t>2.25%</t>
  </si>
  <si>
    <t>Income Taxes - Additional Information (Detail) - USD ($) $ in Millions</t>
  </si>
  <si>
    <t>Effective tax rate</t>
  </si>
  <si>
    <t>35.40%</t>
  </si>
  <si>
    <t>36.60%</t>
  </si>
  <si>
    <t>Pensions  - Summary of Components of Net Postretirement Pensions Expense (Detail) - USD ($) $ in Millions</t>
  </si>
  <si>
    <t>U.S. Benefit Plans</t>
  </si>
  <si>
    <t>Defined Benefit Plan Disclosure [Line Items]</t>
  </si>
  <si>
    <t>Interest cost</t>
  </si>
  <si>
    <t>Amortization of actuarial loss</t>
  </si>
  <si>
    <t>Expected return on plan assets</t>
  </si>
  <si>
    <t>Net postretirement pension expense</t>
  </si>
  <si>
    <t>Non-U.S. Benefit Plan</t>
  </si>
  <si>
    <t>Pensions - Additional Information (Detail) - USD ($) $ in Millions</t>
  </si>
  <si>
    <t>Payments for repurchase of common stock</t>
  </si>
  <si>
    <t>Actuarial losses recognized</t>
  </si>
  <si>
    <t>Benefits paid</t>
  </si>
  <si>
    <t>Estimated future employer contributions in current year</t>
  </si>
  <si>
    <t>Commitments and Contingencies - Additional Information (Detail) $ in Thousands</t>
  </si>
  <si>
    <t>May. 04, 2015Case</t>
  </si>
  <si>
    <t>May. 04, 2015Plaintiff</t>
  </si>
  <si>
    <t>Apr. 24, 2015Plaintiff</t>
  </si>
  <si>
    <t>Jan. 12, 2015Plaintiff</t>
  </si>
  <si>
    <t>Nov. 30, 2012Plaintiff</t>
  </si>
  <si>
    <t>Aug. 31, 2015Casecase</t>
  </si>
  <si>
    <t>Feb. 28, 2015Plaintiff</t>
  </si>
  <si>
    <t>Jan. 31, 2015PlaintiffCasecase</t>
  </si>
  <si>
    <t>Dec. 31, 2014Plaintiff</t>
  </si>
  <si>
    <t>Mar. 31, 2014Plaintiff</t>
  </si>
  <si>
    <t>Dec. 31, 2012Plaintiff</t>
  </si>
  <si>
    <t>Nov. 30, 2011Plaintiff</t>
  </si>
  <si>
    <t>Dec. 31, 2015USD ($)Case</t>
  </si>
  <si>
    <t>Mar. 31, 2016USD ($)Plaintiff</t>
  </si>
  <si>
    <t>Jul. 31, 2013Plaintiff</t>
  </si>
  <si>
    <t>Apr. 22, 2011Plaintiff</t>
  </si>
  <si>
    <t>Nov. 30, 2016plaintiff</t>
  </si>
  <si>
    <t>Oct. 31, 2012PlaintiffCase</t>
  </si>
  <si>
    <t>Mar. 31, 2014case</t>
  </si>
  <si>
    <t>Dec. 31, 2013USD ($)plaintiff</t>
  </si>
  <si>
    <t>Apr. 22, 2011USD ($)</t>
  </si>
  <si>
    <t>Dec. 31, 2010USD ($)Plaintiff</t>
  </si>
  <si>
    <t>Dec. 31, 2010USD ($)plaintiff</t>
  </si>
  <si>
    <t>Dec. 31, 2010USD ($)</t>
  </si>
  <si>
    <t>Dec. 31, 2009USD ($)PlaintiffplaintiffCasecase</t>
  </si>
  <si>
    <t>Dec. 31, 2008Plaintiff</t>
  </si>
  <si>
    <t>Jun. 30, 2014case</t>
  </si>
  <si>
    <t>Dec. 31, 2009PlaintiffCasecase</t>
  </si>
  <si>
    <t>Dec. 31, 2004plaintiffcase</t>
  </si>
  <si>
    <t>Jan. 31, 2016Case</t>
  </si>
  <si>
    <t>Apr. 29, 2011</t>
  </si>
  <si>
    <t>Jan. 04, 2011Plaintiff</t>
  </si>
  <si>
    <t>Commitments Disclosure [Line Items]</t>
  </si>
  <si>
    <t>Payments for repurchase of common stock | $</t>
  </si>
  <si>
    <t>Amount outstanding standby letters of credit | $</t>
  </si>
  <si>
    <t>Reserves related to environmental remediation | $</t>
  </si>
  <si>
    <t>Number of additional cases filed by firefighters | Case</t>
  </si>
  <si>
    <t>Number of plaintiffs | Case</t>
  </si>
  <si>
    <t>Loss Contingency, New Claims Filed, Number | Case</t>
  </si>
  <si>
    <t>Number of plaintiffs cases dismissed</t>
  </si>
  <si>
    <t>Reimbursement | $</t>
  </si>
  <si>
    <t>Minimum</t>
  </si>
  <si>
    <t>Warranty maturity periods</t>
  </si>
  <si>
    <t>1 year</t>
  </si>
  <si>
    <t>Maximum</t>
  </si>
  <si>
    <t>Circuit Court Of Cook County</t>
  </si>
  <si>
    <t>Number of additional cases filed by firefighters | case</t>
  </si>
  <si>
    <t>Number of plaintiffs | plaintiff</t>
  </si>
  <si>
    <t>Number of cases of plaintiff's claims</t>
  </si>
  <si>
    <t>Number of claimants settled</t>
  </si>
  <si>
    <t>Court of Common Pleas, Philadelphia County</t>
  </si>
  <si>
    <t>Number of plaintiffs</t>
  </si>
  <si>
    <t>Loss Contingency, Claims Dismissed, Number | Case</t>
  </si>
  <si>
    <t>Damages maximum amount | $</t>
  </si>
  <si>
    <t>Damages subsequently reduced, minimum amount | $</t>
  </si>
  <si>
    <t>Settlement Agreement</t>
  </si>
  <si>
    <t>Claims settled amount | $</t>
  </si>
  <si>
    <t>Percentage of claimants agreed for settlement</t>
  </si>
  <si>
    <t>95.02%</t>
  </si>
  <si>
    <t>93.00%</t>
  </si>
  <si>
    <t>Percentage of claimants agreed for settlement as per settlement agreement</t>
  </si>
  <si>
    <t>Settlement Agreement payment made | $</t>
  </si>
  <si>
    <t>Supreme Court of Kings County New York</t>
  </si>
  <si>
    <t>Loss Contingency, New Claims Filed, Number</t>
  </si>
  <si>
    <t>Latvian Commercial Dispute [Member]</t>
  </si>
  <si>
    <t>Loss Contingency, Loss in Period | $</t>
  </si>
  <si>
    <t>Litigation Settlement, Percent of Legal Fees</t>
  </si>
  <si>
    <t>50.00%</t>
  </si>
  <si>
    <t>Litigation Settlement, Percentage of Legal Fees Excluded</t>
  </si>
  <si>
    <t>Outside Chicago Firefighter Plaintiffs</t>
  </si>
  <si>
    <t>Outside Chicago Firefighter Plaintiffs | Circuit Court Of Cook County</t>
  </si>
  <si>
    <t>Pennsylvania Firefighter Plaintiffs | Circuit Court Of Cook County</t>
  </si>
  <si>
    <t>Chicago Firefighter Plaintiffs</t>
  </si>
  <si>
    <t>Number of additional cases filed by firefighters</t>
  </si>
  <si>
    <t>Chicago Firefighter Plaintiffs | Minimum</t>
  </si>
  <si>
    <t>Chicago Firefighter Plaintiffs | Maximum</t>
  </si>
  <si>
    <t>Chicago Firefighter Plaintiffs | Circuit Court Of Cook County</t>
  </si>
  <si>
    <t>Plaintiff's counsel later moved to reduce the number of plaintiff</t>
  </si>
  <si>
    <t>Philadelphia Firefighter Plaintiffs | Court of Common Pleas, Philadelphia County</t>
  </si>
  <si>
    <t>Loss Contingency, Claims Dismissed, Number | case</t>
  </si>
  <si>
    <t>Loss Contingency, Number of Cases Scheduled | case</t>
  </si>
  <si>
    <t>District of Columbia Firefighter Plaintiffs | Federal Court, Eastern District of Pennsylvania</t>
  </si>
  <si>
    <t>Number of plaintiffs | case</t>
  </si>
  <si>
    <t>Pittsburgh Firefighter Plaintiffs | Allegheny County, Pennsylvania</t>
  </si>
  <si>
    <t>Loss Contingency, Claims Dismissed, Number</t>
  </si>
  <si>
    <t>Erie County Firefighter Plaintiffs | Court of Common Pleas, Philadelphia County</t>
  </si>
  <si>
    <t>Buffalo Firefighter Plaintiffs | Supreme Court of State of New York Erie County</t>
  </si>
  <si>
    <t>New York City Firefighter Plaintiffs | Supreme Court of State of New York, New York County</t>
  </si>
  <si>
    <t>New Jersey Firefighter Plaintiffs | Superior Court of New Jersey, Union County [Member]</t>
  </si>
  <si>
    <t>Scenario, Forecast [Member] | Pittsburgh Firefighter Plaintiffs | Allegheny County, Pennsylvania</t>
  </si>
  <si>
    <t>Guarantee Obligations [Member]</t>
  </si>
  <si>
    <t>Remainin potential cash payment the Company would be liable for | $</t>
  </si>
  <si>
    <t>New Jersey Firefighter Plaintiffs</t>
  </si>
  <si>
    <t>Commitments and Contingencies  - Summary of Changes in Warranty Liabilities (Detail) - USD ($) $ in Millions</t>
  </si>
  <si>
    <t>Movement in Standard and Extended Product Warranty, Increase (Decrease) [Roll Forward]</t>
  </si>
  <si>
    <t>Balance at January 1</t>
  </si>
  <si>
    <t>Provisions to expense</t>
  </si>
  <si>
    <t>Payments</t>
  </si>
  <si>
    <t>Balance at March 31</t>
  </si>
  <si>
    <t>Earnings Per Share - Additional Information (Detail) - shares shares in Millions</t>
  </si>
  <si>
    <t>Employee Stock Option [Member]</t>
  </si>
  <si>
    <t>Antidilutive Securities Excluded from Computation of Earnings Per Share [Line Items]</t>
  </si>
  <si>
    <t>Number of common stock excluded from calculation of diluted EPS</t>
  </si>
  <si>
    <t>Reconciliation of Net Income (Loss) to Basic and Diluted EPS (Detail) - USD ($) $ / shares in Units, shares in Millions, $ in Millions</t>
  </si>
  <si>
    <t>Gain from discontinued operations and disposal, net of tax</t>
  </si>
  <si>
    <t>Weighted average shares outstanding - Basic (shares)</t>
  </si>
  <si>
    <t>Dilutive effect of common stock equivalents (shares)</t>
  </si>
  <si>
    <t>Weighted average shares outstanding - Diluted (shares)</t>
  </si>
  <si>
    <t>Stock-Based Compensation (Details) - USD ($) shares in Millions, $ in Millions</t>
  </si>
  <si>
    <t>Dec. 31, 2014</t>
  </si>
  <si>
    <t>Share-based Compensation Arrangement by Share-based Payment Award [Line Items]</t>
  </si>
  <si>
    <t>Total payments for employees' tax obligations</t>
  </si>
  <si>
    <t>PSUs</t>
  </si>
  <si>
    <t>Percent of target shares earned</t>
  </si>
  <si>
    <t>200.00%</t>
  </si>
  <si>
    <t>Shares withheld to satisfy tax withholding obligation</t>
  </si>
  <si>
    <t>Stockholders' Equity  - Changes in Each Component of Accumulated Other Comprehensive Loss (Detail) - USD ($) $ in Millions</t>
  </si>
  <si>
    <t>AOCI Attributable to Parent, Net of Tax [Roll Forward]</t>
  </si>
  <si>
    <t>Beginning Balance</t>
  </si>
  <si>
    <t>Other comprehensive income before reclassifications</t>
  </si>
  <si>
    <t>Amounts reclassified from accumulated other comprehensive loss</t>
  </si>
  <si>
    <t>Net current-period other comprehensive income (loss)</t>
  </si>
  <si>
    <t>Ending Balance</t>
  </si>
  <si>
    <t>Actuarial Losses</t>
  </si>
  <si>
    <t>Foreign Currency Translation (c)</t>
  </si>
  <si>
    <t>Unrealized Gain on Derivatives</t>
  </si>
  <si>
    <t>Stockholders' Equity - Reclassifications from Accumulated Other Comprehensive Loss (Details) - USD ($) $ in Millions</t>
  </si>
  <si>
    <t>Reclassification Adjustment out of Accumulated Other Comprehensive Income [Line Items]</t>
  </si>
  <si>
    <t>Income tax benefit</t>
  </si>
  <si>
    <t>Total reclassifications for the period, net of tax</t>
  </si>
  <si>
    <t>Selling, General and Administrative Expenses [Member] | Reclassification out of Accumulated Other Comprehensive Income</t>
  </si>
  <si>
    <t>Accumulated Defined Benefit Plans Adjustment, Net Unamortized Gain (Loss) | Reclassification out of Accumulated Other Comprehensive Income</t>
  </si>
  <si>
    <t>Stockholders' Equity  - Additional Information (Detail) - USD ($)</t>
  </si>
  <si>
    <t>Apr. 26, 2016</t>
  </si>
  <si>
    <t>Mar. 17, 2016</t>
  </si>
  <si>
    <t>Feb. 09, 2016</t>
  </si>
  <si>
    <t>Nov. 04, 2014</t>
  </si>
  <si>
    <t>Jun. 30, 2014</t>
  </si>
  <si>
    <t>Subsequent Event [Line Items]</t>
  </si>
  <si>
    <t>Defined Benefit Plan, Amortization of Gains (Losses)</t>
  </si>
  <si>
    <t>Payments of common stock dividends</t>
  </si>
  <si>
    <t>Treasury Stock, Value, Acquired, Cost Method</t>
  </si>
  <si>
    <t>April 2014 Repurchase Program [Member]</t>
  </si>
  <si>
    <t>Authorized amount</t>
  </si>
  <si>
    <t>Shares acquired</t>
  </si>
  <si>
    <t>November 2014 Repurchase Program [Member]</t>
  </si>
  <si>
    <t>Subsequent Event</t>
  </si>
  <si>
    <t>Bronto [Member]</t>
  </si>
  <si>
    <t>Fire Rescue</t>
  </si>
  <si>
    <t>Foreign Currency Transaction Gain (Loss), before Tax</t>
  </si>
  <si>
    <t>Segment Information - Additional Information (Detail)</t>
  </si>
  <si>
    <t>Segment Information  - Summary of Net Sales, Operating Income (Loss), and Total Assets by Segment (Detail) - USD ($) $ in Millions</t>
  </si>
  <si>
    <t>Segment Reporting Information [Line Items]</t>
  </si>
  <si>
    <t>Total net sales</t>
  </si>
  <si>
    <t>Total operating income</t>
  </si>
  <si>
    <t>Total identifiable assets</t>
  </si>
  <si>
    <t>Discontinued Operations [Member]</t>
  </si>
  <si>
    <t>Continuing Operations [Member]</t>
  </si>
  <si>
    <t>Corporate and Eliminations</t>
  </si>
  <si>
    <t>Environmental Solutions</t>
  </si>
  <si>
    <t>Safety And Security Systems</t>
  </si>
  <si>
    <t>Restructuring (Details) - USD ($) $ in Millions</t>
  </si>
  <si>
    <t>Severance Costs</t>
  </si>
  <si>
    <t>Restructuring Reserve [Roll Forward]</t>
  </si>
  <si>
    <t>Balance at December 31, 2015</t>
  </si>
  <si>
    <t>Charge to expense</t>
  </si>
  <si>
    <t>Cash payments</t>
  </si>
  <si>
    <t>Balance at March 31, 2016</t>
  </si>
  <si>
    <t>Discontinued Operations - Additional Information (Detail) € in Millions, $ in Millions</t>
  </si>
  <si>
    <t>Jan. 29, 2016EUR (€)</t>
  </si>
  <si>
    <t>Jan. 29, 2016USD ($)</t>
  </si>
  <si>
    <t>Dec. 16, 2015EUR (€)</t>
  </si>
  <si>
    <t>Dec. 11, 2015EUR (€)</t>
  </si>
  <si>
    <t>Dec. 11, 2015USD ($)</t>
  </si>
  <si>
    <t>Income Statement, Balance Sheet and Additional Disclosures by Disposal Groups, Including Discontinued Operations [Line Items]</t>
  </si>
  <si>
    <t>Income tax (benefit) expense</t>
  </si>
  <si>
    <t>Disposal Group, Including Discontinued Operation, Gross Deferred Tax Assets, Noncurrent</t>
  </si>
  <si>
    <t>Disposal Group, Including Discontinued Operation, Consideration</t>
  </si>
  <si>
    <t>Other Receivables</t>
  </si>
  <si>
    <t>Discontinued Operation, Gain (Loss) on Disposal of Discontinued Operation, Net of Tax</t>
  </si>
  <si>
    <t>North American Refuse Truck Body Business [Member]</t>
  </si>
  <si>
    <t>Loss Contingency, Loss in Period</t>
  </si>
  <si>
    <t>Latvian Commercial Dispute [Member] | Fire Rescue</t>
  </si>
  <si>
    <t>Foreign Exchange Forward [Member]</t>
  </si>
  <si>
    <t>Derivative, Gain on Derivative</t>
  </si>
  <si>
    <t>Derivative, Notional Amount | €</t>
  </si>
  <si>
    <t>Derivative Assets (Liabilities), at Fair Value, Net</t>
  </si>
  <si>
    <t>Environmental Restoration Costs [Member]</t>
  </si>
  <si>
    <t>Only includes activity in the period up to the completion of the sale on January 29, 2016.</t>
  </si>
  <si>
    <t>Discontinued Operations Operating Results of Discontinued Operations (Details) - USD ($) $ in Millions</t>
  </si>
  <si>
    <t>12 Months Ended</t>
  </si>
  <si>
    <t>Fire Rescue | Discontinued Operations, Held-for-sale [Member]</t>
  </si>
  <si>
    <t>Operating (loss) income</t>
  </si>
  <si>
    <t>Other expense (income), net</t>
  </si>
  <si>
    <t>Income (loss) before income taxes</t>
  </si>
  <si>
    <t>Net (loss) income from operations</t>
  </si>
  <si>
    <t>Discontinued Operations Assets and Liabilities of Discontinued Operations (Details) - USD ($) $ in Millions</t>
  </si>
  <si>
    <t>Accounts receivable, net</t>
  </si>
  <si>
    <t>Prepaid expenses</t>
  </si>
  <si>
    <t>Other current assets</t>
  </si>
  <si>
    <t>Properties and equipment, net</t>
  </si>
  <si>
    <t>Customer deposits</t>
  </si>
  <si>
    <t>Long-term pension and other post-retirement benefit liabilities</t>
  </si>
  <si>
    <t>Other Disposal Groups [Member]</t>
  </si>
</sst>
</file>

<file path=xl/styles.xml><?xml version="1.0" encoding="utf-8"?>
<styleSheet xmlns="http://schemas.openxmlformats.org/spreadsheetml/2006/main">
  <numFmts count="7">
    <numFmt formatCode="_(&quot;$ &quot;#,##0.0_);_(&quot;$ &quot;(#,##0.0)" numFmtId="165"/>
    <numFmt formatCode="#,##0.0_);(#,##0.0)" numFmtId="166"/>
    <numFmt formatCode="_(&quot;$ &quot;#,##0.00_);_(&quot;$ &quot;(#,##0.00)" numFmtId="167"/>
    <numFmt formatCode="_(&quot;$ &quot;#,##0_);_(&quot;$ &quot;(#,##0)" numFmtId="168"/>
    <numFmt formatCode="_(&quot;CAD &quot;#,##0.0_);_(&quot;CAD &quot;(#,##0.0)" numFmtId="169"/>
    <numFmt formatCode="_(&quot;CAD &quot;#,##0_);_(&quot;CAD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27750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4">
        <v>18</v>
      </c>
    </row>
    <row spans="1:3" r="12">
      <c t="s" r="A12" s="4">
        <v>19</v>
      </c>
      <c t="s" r="B12" s="5">
        <v>20</v>
      </c>
    </row>
    <row spans="1:3" r="13">
      <c t="s" r="A13" s="4">
        <v>21</v>
      </c>
      <c t="s" r="B13" s="4">
        <v>22</v>
      </c>
    </row>
    <row spans="1:3" r="14">
      <c t="s" r="A14" s="4">
        <v>23</v>
      </c>
      <c t="n" r="C14" s="6">
        <v>60460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8</v>
      </c>
      <c t="s" r="B1" s="2">
        <v>1</v>
      </c>
    </row>
    <row spans="1:2" r="2">
      <c t="s" r="B2" s="2">
        <v>2</v>
      </c>
    </row>
    <row spans="1:2" r="3">
      <c t="s" r="A3" s="3">
        <v>171</v>
      </c>
    </row>
    <row spans="1:2" r="4">
      <c t="s" r="A4" s="4">
        <v>68</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172.8</v>
      </c>
      <c t="n" r="C4" s="7">
        <v>196.5</v>
      </c>
    </row>
    <row spans="1:3" r="5">
      <c t="s" r="A5" s="4">
        <v>28</v>
      </c>
      <c t="n" r="B5" s="8">
        <v>125.4</v>
      </c>
      <c t="n" r="C5" s="8">
        <v>141.6</v>
      </c>
    </row>
    <row spans="1:3" r="6">
      <c t="s" r="A6" s="4">
        <v>29</v>
      </c>
      <c t="n" r="B6" s="8">
        <v>47.4</v>
      </c>
      <c t="n" r="C6" s="8">
        <v>54.9</v>
      </c>
    </row>
    <row spans="1:3" r="7">
      <c t="s" r="A7" s="4">
        <v>30</v>
      </c>
      <c t="n" r="B7" s="8">
        <v>29.6</v>
      </c>
      <c t="n" r="C7" s="8">
        <v>30.4</v>
      </c>
    </row>
    <row spans="1:3" r="8">
      <c t="s" r="A8" s="4">
        <v>31</v>
      </c>
      <c t="n" r="B8" s="8">
        <v>0.5</v>
      </c>
      <c t="n" r="C8" s="6">
        <v>0</v>
      </c>
    </row>
    <row spans="1:3" r="9">
      <c t="s" r="A9" s="4">
        <v>32</v>
      </c>
      <c t="n" r="B9" s="8">
        <v>1.2</v>
      </c>
      <c t="n" r="C9" s="6">
        <v>0</v>
      </c>
    </row>
    <row spans="1:3" r="10">
      <c t="s" r="A10" s="4">
        <v>33</v>
      </c>
      <c t="n" r="B10" s="8">
        <v>16.1</v>
      </c>
      <c t="n" r="C10" s="8">
        <v>24.5</v>
      </c>
    </row>
    <row spans="1:3" r="11">
      <c t="s" r="A11" s="4">
        <v>34</v>
      </c>
      <c t="n" r="B11" s="8">
        <v>0.4</v>
      </c>
      <c t="n" r="C11" s="8">
        <v>0.6</v>
      </c>
    </row>
    <row spans="1:3" r="12">
      <c t="s" r="A12" s="4">
        <v>35</v>
      </c>
      <c t="n" r="B12" s="8">
        <v>0.3</v>
      </c>
      <c t="n" r="C12" s="6">
        <v>0</v>
      </c>
    </row>
    <row spans="1:3" r="13">
      <c t="s" r="A13" s="4">
        <v>36</v>
      </c>
      <c t="n" r="B13" s="8">
        <v>-0.7</v>
      </c>
      <c t="n" r="C13" s="8">
        <v>1.2</v>
      </c>
    </row>
    <row spans="1:3" r="14">
      <c t="s" r="A14" s="4">
        <v>37</v>
      </c>
      <c t="n" r="B14" s="8">
        <v>16.1</v>
      </c>
      <c t="n" r="C14" s="8">
        <v>22.7</v>
      </c>
    </row>
    <row spans="1:3" r="15">
      <c t="s" r="A15" s="4">
        <v>38</v>
      </c>
      <c t="n" r="B15" s="8">
        <v>-5.7</v>
      </c>
      <c t="n" r="C15" s="8">
        <v>-8.300000000000001</v>
      </c>
    </row>
    <row spans="1:3" r="16">
      <c t="s" r="A16" s="4">
        <v>39</v>
      </c>
      <c t="n" r="B16" s="8">
        <v>10.4</v>
      </c>
      <c t="n" r="C16" s="8">
        <v>14.4</v>
      </c>
    </row>
    <row spans="1:3" r="17">
      <c t="s" r="A17" s="4">
        <v>40</v>
      </c>
      <c t="n" r="B17" s="8">
        <v>3.2</v>
      </c>
      <c t="n" r="C17" s="8">
        <v>0.5</v>
      </c>
    </row>
    <row spans="1:3" r="18">
      <c t="s" r="A18" s="4">
        <v>41</v>
      </c>
      <c t="n" r="B18" s="7">
        <v>13.6</v>
      </c>
      <c t="n" r="C18" s="7">
        <v>14.9</v>
      </c>
    </row>
    <row spans="1:3" r="19">
      <c t="s" r="A19" s="3">
        <v>42</v>
      </c>
    </row>
    <row spans="1:3" r="20">
      <c t="s" r="A20" s="4">
        <v>43</v>
      </c>
      <c t="n" r="B20" s="9">
        <v>0.17</v>
      </c>
      <c t="n" r="C20" s="9">
        <v>0.23</v>
      </c>
    </row>
    <row spans="1:3" r="21">
      <c t="s" r="A21" s="4">
        <v>44</v>
      </c>
      <c t="n" r="B21" s="10">
        <v>0.05</v>
      </c>
      <c t="n" r="C21" s="10">
        <v>0.01</v>
      </c>
    </row>
    <row spans="1:3" r="22">
      <c t="s" r="A22" s="4">
        <v>45</v>
      </c>
      <c t="n" r="B22" s="10">
        <v>0.22</v>
      </c>
      <c t="n" r="C22" s="10">
        <v>0.24</v>
      </c>
    </row>
    <row spans="1:3" r="23">
      <c t="s" r="A23" s="3">
        <v>46</v>
      </c>
    </row>
    <row spans="1:3" r="24">
      <c t="s" r="A24" s="4">
        <v>43</v>
      </c>
      <c t="n" r="B24" s="10">
        <v>0.17</v>
      </c>
      <c t="n" r="C24" s="10">
        <v>0.22</v>
      </c>
    </row>
    <row spans="1:3" r="25">
      <c t="s" r="A25" s="4">
        <v>44</v>
      </c>
      <c t="n" r="B25" s="10">
        <v>0.05</v>
      </c>
      <c t="n" r="C25" s="10">
        <v>0.01</v>
      </c>
    </row>
    <row spans="1:3" r="26">
      <c t="s" r="A26" s="4">
        <v>45</v>
      </c>
      <c t="n" r="B26" s="9">
        <v>0.22</v>
      </c>
      <c t="n" r="C26" s="9">
        <v>0.23</v>
      </c>
    </row>
    <row spans="1:3" r="27">
      <c t="s" r="A27" s="3">
        <v>47</v>
      </c>
    </row>
    <row spans="1:3" r="28">
      <c t="s" r="A28" s="4">
        <v>48</v>
      </c>
      <c t="n" r="B28" s="8">
        <v>62.1</v>
      </c>
      <c t="n" r="C28" s="8">
        <v>62.7</v>
      </c>
    </row>
    <row spans="1:3" r="29">
      <c t="s" r="A29" s="4">
        <v>49</v>
      </c>
      <c t="n" r="B29" s="6">
        <v>63</v>
      </c>
      <c t="n" r="C29" s="8">
        <v>63.7</v>
      </c>
    </row>
    <row spans="1:3" r="30">
      <c t="s" r="A30" s="4">
        <v>50</v>
      </c>
      <c t="n" r="B30" s="9">
        <v>0.07000000000000001</v>
      </c>
      <c t="n" r="C30" s="9">
        <v>0.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2</v>
      </c>
      <c t="s" r="B1" s="2">
        <v>1</v>
      </c>
    </row>
    <row spans="1:2" r="2">
      <c t="s" r="B2" s="2">
        <v>2</v>
      </c>
    </row>
    <row spans="1:2" r="3">
      <c t="s" r="A3" s="3">
        <v>198</v>
      </c>
    </row>
    <row spans="1:2" r="4">
      <c t="s" r="A4" s="4">
        <v>32</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r="A1" s="1">
        <v>203</v>
      </c>
      <c t="s" r="B1" s="2">
        <v>1</v>
      </c>
    </row>
    <row spans="1:2" r="2">
      <c t="s" r="B2" s="2">
        <v>2</v>
      </c>
    </row>
    <row spans="1:2" r="3">
      <c t="s" r="A3" s="3">
        <v>165</v>
      </c>
    </row>
    <row spans="1:2" r="4">
      <c t="s" r="A4" s="4">
        <v>204</v>
      </c>
      <c t="s" r="B4" s="4">
        <v>205</v>
      </c>
    </row>
    <row spans="1:2" r="5">
      <c t="s" r="A5" s="4">
        <v>206</v>
      </c>
      <c t="s" r="B5" s="4">
        <v>207</v>
      </c>
    </row>
    <row spans="1:2" r="6">
      <c t="s" r="A6" s="4">
        <v>208</v>
      </c>
      <c t="s" r="B6" s="4">
        <v>209</v>
      </c>
    </row>
    <row spans="1:2" r="7">
      <c t="s" r="A7" s="4">
        <v>210</v>
      </c>
      <c t="s" r="B7"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2</v>
      </c>
      <c t="s" r="B1" s="2">
        <v>1</v>
      </c>
    </row>
    <row spans="1:2" r="2">
      <c t="s" r="B2" s="2">
        <v>2</v>
      </c>
    </row>
    <row spans="1:2" r="3">
      <c t="s" r="A3" s="3">
        <v>171</v>
      </c>
    </row>
    <row spans="1:2" r="4">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15</v>
      </c>
      <c t="s" r="B1" s="2">
        <v>1</v>
      </c>
    </row>
    <row spans="1:2" r="2">
      <c t="s" r="B2" s="2">
        <v>2</v>
      </c>
    </row>
    <row spans="1:2" r="3">
      <c t="s" r="A3" s="3">
        <v>174</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20</v>
      </c>
      <c t="s" r="B1" s="2">
        <v>1</v>
      </c>
    </row>
    <row spans="1:2" r="2">
      <c t="s" r="B2" s="2">
        <v>2</v>
      </c>
    </row>
    <row spans="1:2" r="3">
      <c t="s" r="A3" s="3">
        <v>180</v>
      </c>
    </row>
    <row spans="1:2" r="4">
      <c t="s" r="A4" s="4">
        <v>221</v>
      </c>
      <c t="s" r="B4"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3</v>
      </c>
      <c t="s" r="B1" s="2">
        <v>1</v>
      </c>
    </row>
    <row spans="1:2" r="2">
      <c t="s" r="B2" s="2">
        <v>2</v>
      </c>
    </row>
    <row spans="1:2" r="3">
      <c t="s" r="A3" s="3">
        <v>183</v>
      </c>
    </row>
    <row spans="1:2" r="4">
      <c t="s" r="A4" s="4">
        <v>224</v>
      </c>
      <c t="s" r="B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6</v>
      </c>
      <c t="s" r="B1" s="2">
        <v>1</v>
      </c>
    </row>
    <row spans="1:2" r="2">
      <c t="s" r="B2" s="2">
        <v>2</v>
      </c>
    </row>
    <row spans="1:2" r="3">
      <c t="s" r="A3" s="3">
        <v>186</v>
      </c>
    </row>
    <row spans="1:2" r="4">
      <c t="s" r="A4" s="4">
        <v>227</v>
      </c>
      <c t="s" r="B4"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29</v>
      </c>
      <c t="s" r="B1" s="2">
        <v>1</v>
      </c>
    </row>
    <row spans="1:2" r="2">
      <c t="s" r="B2" s="2">
        <v>2</v>
      </c>
    </row>
    <row spans="1:2" r="3">
      <c t="s" r="A3" s="3">
        <v>192</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v>
      </c>
      <c t="s" r="B1" s="2">
        <v>1</v>
      </c>
    </row>
    <row spans="1:3" r="2">
      <c t="s" r="B2" s="2">
        <v>2</v>
      </c>
      <c t="s" r="C2" s="2">
        <v>25</v>
      </c>
    </row>
    <row spans="1:3" r="3">
      <c t="s" r="A3" s="3">
        <v>26</v>
      </c>
    </row>
    <row spans="1:3" r="4">
      <c t="s" r="A4" s="4">
        <v>52</v>
      </c>
      <c t="n" r="B4" s="7">
        <v>4.4</v>
      </c>
      <c t="n" r="C4" s="7">
        <v>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34</v>
      </c>
      <c t="s" r="B1" s="2">
        <v>1</v>
      </c>
    </row>
    <row spans="1:2" r="2">
      <c t="s" r="B2" s="2">
        <v>2</v>
      </c>
    </row>
    <row spans="1:2" r="3">
      <c t="s" r="A3" s="3">
        <v>196</v>
      </c>
    </row>
    <row spans="1:2" r="4">
      <c t="s" r="A4" s="4">
        <v>235</v>
      </c>
      <c t="s" r="B4"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7</v>
      </c>
      <c t="s" r="B1" s="2">
        <v>1</v>
      </c>
    </row>
    <row spans="1:2" r="2">
      <c t="s" r="B2" s="2">
        <v>2</v>
      </c>
    </row>
    <row spans="1:2" r="3">
      <c t="s" r="A3" s="3">
        <v>198</v>
      </c>
    </row>
    <row spans="1:2" r="4">
      <c t="s" r="A4" s="4">
        <v>238</v>
      </c>
      <c t="s" r="B4" s="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0</v>
      </c>
      <c t="s" r="B1" s="2">
        <v>1</v>
      </c>
    </row>
    <row spans="1:2" r="2">
      <c t="s" r="B2" s="2">
        <v>2</v>
      </c>
    </row>
    <row spans="1:2" r="3">
      <c t="s" r="A3" s="3">
        <v>201</v>
      </c>
    </row>
    <row spans="1:2" r="4">
      <c t="s" r="A4" s="4">
        <v>241</v>
      </c>
      <c t="s" r="B4" s="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r="A1" s="1">
        <v>243</v>
      </c>
      <c t="s" r="B1" s="2">
        <v>1</v>
      </c>
    </row>
    <row spans="1:2" r="2">
      <c t="s" r="B2" s="2">
        <v>244</v>
      </c>
    </row>
    <row spans="1:2" r="3">
      <c t="s" r="A3" s="3">
        <v>165</v>
      </c>
    </row>
    <row spans="1:2" r="4">
      <c t="s" r="A4" s="4">
        <v>245</v>
      </c>
      <c t="n" r="B4" s="6">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2"/>
    <col customWidth="1" max="2" min="2" width="17"/>
    <col customWidth="1" max="3" min="3" width="21"/>
    <col customWidth="1" max="4" min="4" width="17"/>
    <col customWidth="1" max="5" min="5" width="21"/>
    <col customWidth="1" max="6" min="6" width="21"/>
    <col customWidth="1" max="7" min="7" width="21"/>
  </cols>
  <sheetData>
    <row spans="1:7" r="1">
      <c t="s" r="A1" s="1">
        <v>246</v>
      </c>
      <c t="s" r="B1" s="2">
        <v>247</v>
      </c>
      <c t="s" r="C1" s="2">
        <v>248</v>
      </c>
      <c t="s" r="D1" s="2">
        <v>249</v>
      </c>
      <c t="s" r="E1" s="2">
        <v>250</v>
      </c>
      <c t="s" r="F1" s="2">
        <v>251</v>
      </c>
      <c t="s" r="G1" s="2">
        <v>252</v>
      </c>
    </row>
    <row spans="1:7" r="2">
      <c t="s" r="A2" s="3">
        <v>253</v>
      </c>
    </row>
    <row spans="1:7" r="3">
      <c t="s" r="A3" s="4">
        <v>254</v>
      </c>
      <c t="n" r="F3" s="7">
        <v>236.2</v>
      </c>
      <c t="n" r="G3" s="7">
        <v>231.6</v>
      </c>
    </row>
    <row spans="1:7" r="4">
      <c t="s" r="A4" s="4">
        <v>255</v>
      </c>
    </row>
    <row spans="1:7" r="5">
      <c t="s" r="A5" s="3">
        <v>253</v>
      </c>
    </row>
    <row spans="1:7" r="6">
      <c t="s" r="A6" s="4">
        <v>256</v>
      </c>
      <c t="s" r="E6" s="4">
        <v>257</v>
      </c>
    </row>
    <row spans="1:7" r="7">
      <c t="s" r="A7" s="4">
        <v>258</v>
      </c>
      <c t="n" r="D7" s="12">
        <v>8.6</v>
      </c>
      <c t="n" r="E7" s="7">
        <v>6.2</v>
      </c>
    </row>
    <row spans="1:7" r="8">
      <c t="s" r="A8" s="4">
        <v>254</v>
      </c>
      <c t="n" r="E8" s="7">
        <v>3.4</v>
      </c>
    </row>
    <row spans="1:7" r="9">
      <c t="s" r="A9" s="4">
        <v>259</v>
      </c>
    </row>
    <row spans="1:7" r="10">
      <c t="s" r="A10" s="3">
        <v>253</v>
      </c>
    </row>
    <row spans="1:7" r="11">
      <c t="s" r="A11" s="4">
        <v>260</v>
      </c>
      <c t="n" r="B11" s="13">
        <v>108</v>
      </c>
      <c t="n" r="C11" s="11">
        <v>79</v>
      </c>
    </row>
    <row spans="1:7" r="12">
      <c t="s" r="A12" s="4">
        <v>261</v>
      </c>
      <c t="n" r="B12" s="6">
        <v>8</v>
      </c>
    </row>
    <row spans="1:7" r="13">
      <c t="s" r="A13" s="4">
        <v>262</v>
      </c>
      <c t="n" r="B13" s="13">
        <v>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63</v>
      </c>
      <c t="s" r="B1" s="2">
        <v>2</v>
      </c>
      <c t="s" r="C1" s="2">
        <v>64</v>
      </c>
    </row>
    <row spans="1:3" r="2">
      <c t="s" r="A2" s="3">
        <v>171</v>
      </c>
    </row>
    <row spans="1:3" r="3">
      <c t="s" r="A3" s="4">
        <v>264</v>
      </c>
      <c t="n" r="B3" s="7">
        <v>34.8</v>
      </c>
      <c t="n" r="C3" s="7">
        <v>35.3</v>
      </c>
    </row>
    <row spans="1:3" r="4">
      <c t="s" r="A4" s="4">
        <v>265</v>
      </c>
      <c t="n" r="B4" s="6">
        <v>9</v>
      </c>
      <c t="n" r="C4" s="8">
        <v>6.7</v>
      </c>
    </row>
    <row spans="1:3" r="5">
      <c t="s" r="A5" s="4">
        <v>266</v>
      </c>
      <c t="n" r="B5" s="8">
        <v>49.8</v>
      </c>
      <c t="n" r="C5" s="8">
        <v>45.2</v>
      </c>
    </row>
    <row spans="1:3" r="6">
      <c t="s" r="A6" s="4">
        <v>267</v>
      </c>
      <c t="n" r="B6" s="7">
        <v>93.59999999999999</v>
      </c>
      <c t="n" r="C6" s="7">
        <v>8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68</v>
      </c>
      <c t="s" r="B1" s="2">
        <v>2</v>
      </c>
      <c t="s" r="C1" s="2">
        <v>64</v>
      </c>
      <c t="s" r="D1" s="2">
        <v>269</v>
      </c>
    </row>
    <row spans="1:4" r="2">
      <c t="s" r="A2" s="3">
        <v>270</v>
      </c>
    </row>
    <row spans="1:4" r="3">
      <c t="s" r="A3" s="4">
        <v>271</v>
      </c>
      <c t="n" r="B3" s="7">
        <v>0.6</v>
      </c>
      <c t="n" r="C3" s="7">
        <v>44.1</v>
      </c>
    </row>
    <row spans="1:4" r="4">
      <c t="s" r="A4" s="4">
        <v>272</v>
      </c>
      <c t="n" r="B4" s="6">
        <v>0</v>
      </c>
      <c t="n" r="C4" s="6">
        <v>0</v>
      </c>
    </row>
    <row spans="1:4" r="5">
      <c t="s" r="A5" s="4">
        <v>273</v>
      </c>
      <c t="n" r="B5" s="8">
        <v>0.4</v>
      </c>
      <c t="n" r="C5" s="8">
        <v>0.4</v>
      </c>
    </row>
    <row spans="1:4" r="6">
      <c t="s" r="A6" s="4">
        <v>274</v>
      </c>
      <c t="n" r="B6" s="8">
        <v>0.2</v>
      </c>
      <c t="n" r="C6" s="8">
        <v>43.7</v>
      </c>
    </row>
    <row spans="1:4" r="7">
      <c t="s" r="A7" s="4">
        <v>275</v>
      </c>
    </row>
    <row spans="1:4" r="8">
      <c t="s" r="A8" s="3">
        <v>270</v>
      </c>
    </row>
    <row spans="1:4" r="9">
      <c t="s" r="A9" s="4">
        <v>271</v>
      </c>
      <c t="n" r="B9" s="8">
        <v>0.6</v>
      </c>
      <c t="n" r="C9" s="8">
        <v>0.7</v>
      </c>
    </row>
    <row spans="1:4" r="10">
      <c t="s" r="A10" s="4">
        <v>276</v>
      </c>
    </row>
    <row spans="1:4" r="11">
      <c t="s" r="A11" s="3">
        <v>270</v>
      </c>
    </row>
    <row spans="1:4" r="12">
      <c t="s" r="A12" s="4">
        <v>277</v>
      </c>
      <c t="n" r="B12" s="6">
        <v>0</v>
      </c>
      <c t="n" r="C12" s="6">
        <v>0</v>
      </c>
    </row>
    <row spans="1:4" r="13">
      <c t="s" r="A13" s="4">
        <v>278</v>
      </c>
    </row>
    <row spans="1:4" r="14">
      <c t="s" r="A14" s="3">
        <v>270</v>
      </c>
    </row>
    <row spans="1:4" r="15">
      <c t="s" r="A15" s="4">
        <v>277</v>
      </c>
      <c t="n" r="B15" s="6">
        <v>0</v>
      </c>
      <c t="n" r="C15" s="6">
        <v>0</v>
      </c>
    </row>
    <row spans="1:4" r="16">
      <c t="s" r="A16" s="4">
        <v>272</v>
      </c>
      <c t="n" r="D16" s="7">
        <v>6.9</v>
      </c>
    </row>
    <row spans="1:4" r="17">
      <c t="s" r="A17" s="4">
        <v>279</v>
      </c>
    </row>
    <row spans="1:4" r="18">
      <c t="s" r="A18" s="3">
        <v>270</v>
      </c>
    </row>
    <row spans="1:4" r="19">
      <c t="s" r="A19" s="4">
        <v>277</v>
      </c>
      <c t="n" r="B19" s="11">
        <v>0</v>
      </c>
      <c t="n" r="C19" s="7">
        <v>4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80</v>
      </c>
      <c t="s" r="C1" s="2">
        <v>2</v>
      </c>
      <c t="s" r="D1" s="2">
        <v>64</v>
      </c>
    </row>
    <row spans="1:4" r="2">
      <c t="s" r="A2" s="3">
        <v>281</v>
      </c>
    </row>
    <row spans="1:4" r="3">
      <c t="s" r="A3" s="4">
        <v>282</v>
      </c>
      <c t="n" r="C3" s="7">
        <v>0.6</v>
      </c>
      <c t="n" r="D3" s="7">
        <v>44.1</v>
      </c>
    </row>
    <row spans="1:4" r="4">
      <c t="s" r="A4" s="4">
        <v>283</v>
      </c>
      <c t="n" r="C4" s="8">
        <v>0.4</v>
      </c>
      <c t="n" r="D4" s="8">
        <v>0.4</v>
      </c>
    </row>
    <row spans="1:4" r="5">
      <c t="s" r="A5" s="4">
        <v>284</v>
      </c>
    </row>
    <row spans="1:4" r="6">
      <c t="s" r="A6" s="3">
        <v>281</v>
      </c>
    </row>
    <row spans="1:4" r="7">
      <c t="s" r="A7" s="4">
        <v>282</v>
      </c>
      <c t="s" r="B7" s="4">
        <v>285</v>
      </c>
      <c t="n" r="C7" s="8">
        <v>0.6</v>
      </c>
      <c t="n" r="D7" s="8">
        <v>44.1</v>
      </c>
    </row>
    <row spans="1:4" r="8">
      <c t="s" r="A8" s="4">
        <v>286</v>
      </c>
      <c t="s" r="B8" s="4">
        <v>285</v>
      </c>
      <c t="n" r="C8" s="7">
        <v>0.6</v>
      </c>
      <c t="n" r="D8" s="7">
        <v>44.1</v>
      </c>
    </row>
    <row spans="1:4" r="9">
      <c t="n" r="A9"/>
    </row>
    <row spans="1:4" r="10">
      <c t="s" r="A10" s="4">
        <v>285</v>
      </c>
      <c t="s" r="B10" s="4">
        <v>287</v>
      </c>
    </row>
  </sheetData>
  <mergeCells count="3">
    <mergeCell ref="A1:B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17"/>
    <col customWidth="1" max="7" min="7" width="21"/>
    <col customWidth="1" max="8" min="8" width="21"/>
    <col customWidth="1" max="9" min="9" width="21"/>
    <col customWidth="1" max="10" min="10" width="21"/>
  </cols>
  <sheetData>
    <row spans="1:10" r="1">
      <c t="s" r="A1" s="1">
        <v>288</v>
      </c>
      <c t="s" r="B1" s="2">
        <v>289</v>
      </c>
      <c t="s" r="C1" s="2">
        <v>290</v>
      </c>
      <c t="s" r="D1" s="2">
        <v>251</v>
      </c>
      <c t="s" r="E1" s="2">
        <v>291</v>
      </c>
      <c t="s" r="F1" s="2">
        <v>292</v>
      </c>
      <c t="s" r="G1" s="2">
        <v>293</v>
      </c>
      <c t="s" r="H1" s="2">
        <v>251</v>
      </c>
      <c t="s" r="I1" s="2">
        <v>252</v>
      </c>
      <c t="s" r="J1" s="2">
        <v>294</v>
      </c>
    </row>
    <row spans="1:10" r="2">
      <c t="s" r="A2" s="3">
        <v>295</v>
      </c>
    </row>
    <row spans="1:10" r="3">
      <c t="s" r="A3" s="4">
        <v>296</v>
      </c>
      <c t="n" r="J3" s="11">
        <v>225000000</v>
      </c>
    </row>
    <row spans="1:10" r="4">
      <c t="s" r="A4" s="4">
        <v>272</v>
      </c>
      <c t="n" r="H4" s="11">
        <v>0</v>
      </c>
      <c t="n" r="I4" s="11">
        <v>0</v>
      </c>
    </row>
    <row spans="1:10" r="5">
      <c t="s" r="A5" s="4">
        <v>297</v>
      </c>
    </row>
    <row spans="1:10" r="6">
      <c t="s" r="A6" s="3">
        <v>295</v>
      </c>
    </row>
    <row spans="1:10" r="7">
      <c t="s" r="A7" s="4">
        <v>296</v>
      </c>
      <c t="n" r="H7" s="6">
        <v>1300000</v>
      </c>
    </row>
    <row spans="1:10" r="8">
      <c t="s" r="A8" s="4">
        <v>298</v>
      </c>
      <c t="n" r="H8" s="6">
        <v>0</v>
      </c>
    </row>
    <row spans="1:10" r="9">
      <c t="s" r="A9" s="4">
        <v>299</v>
      </c>
    </row>
    <row spans="1:10" r="10">
      <c t="s" r="A10" s="3">
        <v>295</v>
      </c>
    </row>
    <row spans="1:10" r="11">
      <c t="s" r="A11" s="4">
        <v>296</v>
      </c>
      <c t="n" r="J11" s="6">
        <v>75000000</v>
      </c>
    </row>
    <row spans="1:10" r="12">
      <c t="s" r="A12" s="4">
        <v>300</v>
      </c>
      <c t="s" r="C12" s="4">
        <v>301</v>
      </c>
    </row>
    <row spans="1:10" r="13">
      <c t="s" r="A13" s="4">
        <v>302</v>
      </c>
    </row>
    <row spans="1:10" r="14">
      <c t="s" r="A14" s="3">
        <v>295</v>
      </c>
    </row>
    <row spans="1:10" r="15">
      <c t="s" r="A15" s="4">
        <v>296</v>
      </c>
      <c t="n" r="J15" s="6">
        <v>150000000</v>
      </c>
    </row>
    <row spans="1:10" r="16">
      <c t="s" r="A16" s="4">
        <v>300</v>
      </c>
      <c t="s" r="C16" s="4">
        <v>301</v>
      </c>
    </row>
    <row spans="1:10" r="17">
      <c t="s" r="A17" s="4">
        <v>276</v>
      </c>
    </row>
    <row spans="1:10" r="18">
      <c t="s" r="A18" s="3">
        <v>295</v>
      </c>
    </row>
    <row spans="1:10" r="19">
      <c t="s" r="A19" s="4">
        <v>303</v>
      </c>
      <c t="n" r="D19" s="11">
        <v>1100000</v>
      </c>
    </row>
    <row spans="1:10" r="20">
      <c t="s" r="A20" s="4">
        <v>296</v>
      </c>
      <c t="n" r="F20" s="13">
        <v>85000000</v>
      </c>
      <c t="n" r="G20" s="14">
        <v>20000000</v>
      </c>
      <c t="n" r="H20" s="6">
        <v>325000000</v>
      </c>
    </row>
    <row spans="1:10" r="21">
      <c t="s" r="A21" s="4">
        <v>298</v>
      </c>
      <c t="n" r="H21" s="6">
        <v>0</v>
      </c>
    </row>
    <row spans="1:10" r="22">
      <c t="s" r="A22" s="4">
        <v>304</v>
      </c>
      <c t="n" r="H22" s="11">
        <v>305800000</v>
      </c>
    </row>
    <row spans="1:10" r="23">
      <c t="s" r="A23" s="4">
        <v>305</v>
      </c>
      <c t="n" r="F23" s="8">
        <v>2.5</v>
      </c>
      <c t="n" r="G23" s="8">
        <v>2.5</v>
      </c>
      <c t="n" r="H23" s="8">
        <v>2.5</v>
      </c>
    </row>
    <row spans="1:10" r="24">
      <c t="s" r="A24" s="4">
        <v>306</v>
      </c>
      <c t="n" r="H24" s="11">
        <v>75000000</v>
      </c>
    </row>
    <row spans="1:10" r="25">
      <c t="s" r="A25" s="4">
        <v>307</v>
      </c>
      <c t="s" r="D25" s="4">
        <v>308</v>
      </c>
    </row>
    <row spans="1:10" r="26">
      <c t="s" r="A26" s="4">
        <v>309</v>
      </c>
    </row>
    <row spans="1:10" r="27">
      <c t="s" r="A27" s="3">
        <v>295</v>
      </c>
    </row>
    <row spans="1:10" r="28">
      <c t="s" r="A28" s="4">
        <v>296</v>
      </c>
      <c t="n" r="H28" s="6">
        <v>50000000</v>
      </c>
    </row>
    <row spans="1:10" r="29">
      <c t="s" r="A29" s="4">
        <v>304</v>
      </c>
      <c t="n" r="H29" s="11">
        <v>19200000</v>
      </c>
    </row>
    <row spans="1:10" r="30">
      <c t="s" r="A30" s="4">
        <v>278</v>
      </c>
    </row>
    <row spans="1:10" r="31">
      <c t="s" r="A31" s="3">
        <v>295</v>
      </c>
    </row>
    <row spans="1:10" r="32">
      <c t="s" r="A32" s="4">
        <v>310</v>
      </c>
      <c t="n" r="D32" s="11">
        <v>300000</v>
      </c>
    </row>
    <row spans="1:10" r="33">
      <c t="s" r="A33" s="4">
        <v>296</v>
      </c>
      <c t="n" r="I33" s="6">
        <v>150000000</v>
      </c>
    </row>
    <row spans="1:10" r="34">
      <c t="s" r="A34" s="4">
        <v>298</v>
      </c>
      <c t="n" r="I34" s="6">
        <v>0</v>
      </c>
    </row>
    <row spans="1:10" r="35">
      <c t="s" r="A35" s="4">
        <v>304</v>
      </c>
      <c t="n" r="I35" s="6">
        <v>130800000</v>
      </c>
    </row>
    <row spans="1:10" r="36">
      <c t="s" r="A36" s="4">
        <v>272</v>
      </c>
      <c t="n" r="J36" s="11">
        <v>6900000</v>
      </c>
    </row>
    <row spans="1:10" r="37">
      <c t="s" r="A37" s="4">
        <v>311</v>
      </c>
      <c t="n" r="D37" s="6">
        <v>43400000</v>
      </c>
    </row>
    <row spans="1:10" r="38">
      <c t="s" r="A38" s="4">
        <v>312</v>
      </c>
    </row>
    <row spans="1:10" r="39">
      <c t="s" r="A39" s="3">
        <v>295</v>
      </c>
    </row>
    <row spans="1:10" r="40">
      <c t="s" r="A40" s="4">
        <v>304</v>
      </c>
      <c t="n" r="I40" s="11">
        <v>19200000</v>
      </c>
    </row>
    <row spans="1:10" r="41">
      <c t="s" r="A41" s="4">
        <v>313</v>
      </c>
    </row>
    <row spans="1:10" r="42">
      <c t="s" r="A42" s="3">
        <v>295</v>
      </c>
    </row>
    <row spans="1:10" r="43">
      <c t="s" r="A43" s="4">
        <v>314</v>
      </c>
      <c t="n" r="D43" s="6">
        <v>5000000</v>
      </c>
      <c t="n" r="E43" s="11">
        <v>0</v>
      </c>
    </row>
    <row spans="1:10" r="44">
      <c t="s" r="A44" s="4">
        <v>315</v>
      </c>
      <c t="n" r="D44" s="11">
        <v>0</v>
      </c>
    </row>
    <row spans="1:10" r="45">
      <c t="s" r="A45" s="4">
        <v>316</v>
      </c>
    </row>
    <row spans="1:10" r="46">
      <c t="s" r="A46" s="3">
        <v>295</v>
      </c>
    </row>
    <row spans="1:10" r="47">
      <c t="s" r="A47" s="4">
        <v>317</v>
      </c>
      <c t="s" r="D47" s="4">
        <v>318</v>
      </c>
    </row>
    <row spans="1:10" r="48">
      <c t="s" r="A48" s="4">
        <v>319</v>
      </c>
      <c t="n" r="D48" s="11">
        <v>30000000</v>
      </c>
    </row>
    <row spans="1:10" r="49">
      <c t="s" r="A49" s="4">
        <v>320</v>
      </c>
      <c t="n" r="D49" s="11">
        <v>30000000</v>
      </c>
    </row>
    <row spans="1:10" r="50">
      <c t="s" r="A50" s="4">
        <v>321</v>
      </c>
    </row>
    <row spans="1:10" r="51">
      <c t="s" r="A51" s="3">
        <v>295</v>
      </c>
    </row>
    <row spans="1:10" r="52">
      <c t="s" r="A52" s="4">
        <v>317</v>
      </c>
      <c t="s" r="D52" s="4">
        <v>322</v>
      </c>
    </row>
    <row spans="1:10" r="53">
      <c t="s" r="A53" s="4">
        <v>323</v>
      </c>
    </row>
    <row spans="1:10" r="54">
      <c t="s" r="A54" s="3">
        <v>295</v>
      </c>
    </row>
    <row spans="1:10" r="55">
      <c t="s" r="A55" s="4">
        <v>324</v>
      </c>
      <c t="s" r="B55" s="4">
        <v>325</v>
      </c>
    </row>
    <row spans="1:10" r="56">
      <c t="s" r="A56" s="4">
        <v>326</v>
      </c>
    </row>
    <row spans="1:10" r="57">
      <c t="s" r="A57" s="3">
        <v>295</v>
      </c>
    </row>
    <row spans="1:10" r="58">
      <c t="s" r="A58" s="4">
        <v>324</v>
      </c>
      <c t="s" r="B58" s="4">
        <v>327</v>
      </c>
    </row>
    <row spans="1:10" r="59">
      <c t="s" r="A59" s="4">
        <v>328</v>
      </c>
    </row>
    <row spans="1:10" r="60">
      <c t="s" r="A60" s="3">
        <v>295</v>
      </c>
    </row>
    <row spans="1:10" r="61">
      <c t="s" r="A61" s="4">
        <v>324</v>
      </c>
      <c t="s" r="B61" s="4">
        <v>329</v>
      </c>
    </row>
    <row spans="1:10" r="62">
      <c t="s" r="A62" s="4">
        <v>330</v>
      </c>
    </row>
    <row spans="1:10" r="63">
      <c t="s" r="A63" s="3">
        <v>295</v>
      </c>
    </row>
    <row spans="1:10" r="64">
      <c t="s" r="A64" s="4">
        <v>324</v>
      </c>
      <c t="s" r="B64" s="4">
        <v>3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332</v>
      </c>
      <c t="s" r="B1" s="2">
        <v>1</v>
      </c>
    </row>
    <row spans="1:3" r="2">
      <c t="s" r="B2" s="2">
        <v>2</v>
      </c>
      <c t="s" r="C2" s="2">
        <v>25</v>
      </c>
    </row>
    <row spans="1:3" r="3">
      <c t="s" r="A3" s="3">
        <v>177</v>
      </c>
    </row>
    <row spans="1:3" r="4">
      <c t="s" r="A4" s="4">
        <v>38</v>
      </c>
      <c t="n" r="B4" s="7">
        <v>-5.7</v>
      </c>
      <c t="n" r="C4" s="7">
        <v>-8.300000000000001</v>
      </c>
    </row>
    <row spans="1:3" r="5">
      <c t="s" r="A5" s="4">
        <v>333</v>
      </c>
      <c t="s" r="B5" s="4">
        <v>334</v>
      </c>
      <c t="s" r="C5" s="4">
        <v>3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v>
      </c>
      <c t="s" r="B1" s="2">
        <v>1</v>
      </c>
    </row>
    <row spans="1:3" r="2">
      <c t="s" r="B2" s="2">
        <v>2</v>
      </c>
      <c t="s" r="C2" s="2">
        <v>25</v>
      </c>
    </row>
    <row spans="1:3" r="3">
      <c t="s" r="A3" s="3">
        <v>54</v>
      </c>
    </row>
    <row spans="1:3" r="4">
      <c t="s" r="A4" s="4">
        <v>41</v>
      </c>
      <c t="n" r="B4" s="7">
        <v>13.6</v>
      </c>
      <c t="n" r="C4" s="7">
        <v>14.9</v>
      </c>
    </row>
    <row spans="1:3" r="5">
      <c t="s" r="A5" s="3">
        <v>55</v>
      </c>
    </row>
    <row spans="1:3" r="6">
      <c t="s" r="A6" s="4">
        <v>56</v>
      </c>
      <c t="n" r="B6" s="8">
        <v>9.1</v>
      </c>
      <c t="n" r="C6" s="8">
        <v>-11.9</v>
      </c>
    </row>
    <row spans="1:3" r="7">
      <c t="s" r="A7" s="4">
        <v>57</v>
      </c>
      <c t="n" r="B7" s="8">
        <v>1.8</v>
      </c>
      <c t="n" r="C7" s="8">
        <v>1.9</v>
      </c>
    </row>
    <row spans="1:3" r="8">
      <c t="s" r="A8" s="4">
        <v>58</v>
      </c>
      <c t="n" r="B8" s="8">
        <v>-0.1</v>
      </c>
      <c t="n" r="C8" s="6">
        <v>0</v>
      </c>
    </row>
    <row spans="1:3" r="9">
      <c t="s" r="A9" s="4">
        <v>59</v>
      </c>
      <c t="n" r="B9" s="8">
        <v>10.8</v>
      </c>
      <c t="n" r="C9" s="6">
        <v>-10</v>
      </c>
    </row>
    <row spans="1:3" r="10">
      <c t="s" r="A10" s="4">
        <v>60</v>
      </c>
      <c t="n" r="B10" s="7">
        <v>24.4</v>
      </c>
      <c t="n" r="C10" s="7">
        <v>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6</v>
      </c>
      <c t="s" r="B1" s="2">
        <v>1</v>
      </c>
    </row>
    <row spans="1:3" r="2">
      <c t="s" r="B2" s="2">
        <v>2</v>
      </c>
      <c t="s" r="C2" s="2">
        <v>25</v>
      </c>
    </row>
    <row spans="1:3" r="3">
      <c t="s" r="A3" s="4">
        <v>337</v>
      </c>
    </row>
    <row spans="1:3" r="4">
      <c t="s" r="A4" s="3">
        <v>338</v>
      </c>
    </row>
    <row spans="1:3" r="5">
      <c t="s" r="A5" s="4">
        <v>339</v>
      </c>
      <c t="n" r="B5" s="11">
        <v>2</v>
      </c>
      <c t="n" r="C5" s="7">
        <v>1.9</v>
      </c>
    </row>
    <row spans="1:3" r="6">
      <c t="s" r="A6" s="4">
        <v>340</v>
      </c>
      <c t="n" r="B6" s="8">
        <v>1.4</v>
      </c>
      <c t="n" r="C6" s="8">
        <v>1.6</v>
      </c>
    </row>
    <row spans="1:3" r="7">
      <c t="s" r="A7" s="4">
        <v>341</v>
      </c>
      <c t="n" r="B7" s="8">
        <v>-2.6</v>
      </c>
      <c t="n" r="C7" s="8">
        <v>-2.5</v>
      </c>
    </row>
    <row spans="1:3" r="8">
      <c t="s" r="A8" s="4">
        <v>342</v>
      </c>
      <c t="n" r="B8" s="8">
        <v>0.8</v>
      </c>
      <c t="n" r="C8" s="6">
        <v>1</v>
      </c>
    </row>
    <row spans="1:3" r="9">
      <c t="s" r="A9" s="4">
        <v>343</v>
      </c>
    </row>
    <row spans="1:3" r="10">
      <c t="s" r="A10" s="3">
        <v>338</v>
      </c>
    </row>
    <row spans="1:3" r="11">
      <c t="s" r="A11" s="4">
        <v>339</v>
      </c>
      <c t="n" r="B11" s="8">
        <v>0.5</v>
      </c>
      <c t="n" r="C11" s="8">
        <v>0.5</v>
      </c>
    </row>
    <row spans="1:3" r="12">
      <c t="s" r="A12" s="4">
        <v>340</v>
      </c>
      <c t="n" r="B12" s="8">
        <v>0.2</v>
      </c>
      <c t="n" r="C12" s="8">
        <v>0.2</v>
      </c>
    </row>
    <row spans="1:3" r="13">
      <c t="s" r="A13" s="4">
        <v>341</v>
      </c>
      <c t="n" r="B13" s="8">
        <v>-0.6</v>
      </c>
      <c t="n" r="C13" s="8">
        <v>-0.7</v>
      </c>
    </row>
    <row spans="1:3" r="14">
      <c t="s" r="A14" s="4">
        <v>342</v>
      </c>
      <c t="n" r="B14" s="7">
        <v>0.1</v>
      </c>
      <c t="n" r="C14" s="11">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344</v>
      </c>
      <c t="s" r="B1" s="2">
        <v>1</v>
      </c>
    </row>
    <row spans="1:3" r="2">
      <c t="s" r="B2" s="2">
        <v>2</v>
      </c>
      <c t="s" r="C2" s="2">
        <v>25</v>
      </c>
    </row>
    <row spans="1:3" r="3">
      <c t="s" r="A3" s="3">
        <v>338</v>
      </c>
    </row>
    <row spans="1:3" r="4">
      <c t="s" r="A4" s="4">
        <v>345</v>
      </c>
      <c t="n" r="B4" s="7">
        <v>16.3</v>
      </c>
      <c t="n" r="C4" s="7">
        <v>3.6</v>
      </c>
    </row>
    <row spans="1:3" r="5">
      <c t="s" r="A5" s="4">
        <v>346</v>
      </c>
      <c t="n" r="B5" s="8">
        <v>0.4</v>
      </c>
    </row>
    <row spans="1:3" r="6">
      <c t="s" r="A6" s="4">
        <v>337</v>
      </c>
    </row>
    <row spans="1:3" r="7">
      <c t="s" r="A7" s="3">
        <v>338</v>
      </c>
    </row>
    <row spans="1:3" r="8">
      <c t="s" r="A8" s="4">
        <v>347</v>
      </c>
      <c t="n" r="B8" s="8">
        <v>1.5</v>
      </c>
      <c t="n" r="C8" s="8">
        <v>1.6</v>
      </c>
    </row>
    <row spans="1:3" r="9">
      <c t="s" r="A9" s="4">
        <v>348</v>
      </c>
      <c t="n" r="B9" s="8">
        <v>7.2</v>
      </c>
    </row>
    <row spans="1:3" r="10">
      <c t="s" r="A10" s="4">
        <v>343</v>
      </c>
    </row>
    <row spans="1:3" r="11">
      <c t="s" r="A11" s="3">
        <v>338</v>
      </c>
    </row>
    <row spans="1:3" r="12">
      <c t="s" r="A12" s="4">
        <v>347</v>
      </c>
      <c t="n" r="B12" s="8">
        <v>0.4</v>
      </c>
      <c t="n" r="C12" s="7">
        <v>1.1</v>
      </c>
    </row>
    <row spans="1:3" r="13">
      <c t="s" r="A13" s="4">
        <v>348</v>
      </c>
      <c t="n" r="B13" s="8">
        <v>1.4</v>
      </c>
    </row>
    <row spans="1:3" r="14">
      <c t="s" r="A14" s="4">
        <v>147</v>
      </c>
    </row>
    <row spans="1:3" r="15">
      <c t="s" r="A15" s="3">
        <v>338</v>
      </c>
    </row>
    <row spans="1:3" r="16">
      <c t="s" r="A16" s="4">
        <v>345</v>
      </c>
      <c t="n" r="B16" s="7">
        <v>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AJ107"/>
  <sheetViews>
    <sheetView workbookViewId="0">
      <selection activeCell="A1" sqref="A1"/>
    </sheetView>
  </sheetViews>
  <sheetFormatPr baseColWidth="10" defaultRowHeight="15"/>
  <cols>
    <col customWidth="1" max="1" min="1" width="80"/>
    <col customWidth="1" max="2" min="2" width="18"/>
    <col customWidth="1" max="3" min="3" width="23"/>
    <col customWidth="1" max="4" min="4" width="23"/>
    <col customWidth="1" max="5" min="5" width="23"/>
    <col customWidth="1" max="6" min="6" width="23"/>
    <col customWidth="1" max="7" min="7" width="22"/>
    <col customWidth="1" max="8" min="8" width="23"/>
    <col customWidth="1" max="9" min="9" width="31"/>
    <col customWidth="1" max="10" min="10" width="23"/>
    <col customWidth="1" max="11" min="11" width="23"/>
    <col customWidth="1" max="12" min="12" width="23"/>
    <col customWidth="1" max="13" min="13" width="23"/>
    <col customWidth="1" max="14" min="14" width="25"/>
    <col customWidth="1" max="15" min="15" width="30"/>
    <col customWidth="1" max="16" min="16" width="21"/>
    <col customWidth="1" max="17" min="17" width="23"/>
    <col customWidth="1" max="18" min="18" width="23"/>
    <col customWidth="1" max="19" min="19" width="23"/>
    <col customWidth="1" max="20" min="20" width="27"/>
    <col customWidth="1" max="21" min="21" width="18"/>
    <col customWidth="1" max="22" min="22" width="30"/>
    <col customWidth="1" max="23" min="23" width="21"/>
    <col customWidth="1" max="24" min="24" width="30"/>
    <col customWidth="1" max="25" min="25" width="30"/>
    <col customWidth="1" max="26" min="26" width="21"/>
    <col customWidth="1" max="27" min="27" width="47"/>
    <col customWidth="1" max="28" min="28" width="23"/>
    <col customWidth="1" max="29" min="29" width="18"/>
    <col customWidth="1" max="30" min="30" width="31"/>
    <col customWidth="1" max="31" min="31" width="31"/>
    <col customWidth="1" max="32" min="32" width="31"/>
    <col customWidth="1" max="33" min="33" width="27"/>
    <col customWidth="1" max="34" min="34" width="18"/>
    <col customWidth="1" max="35" min="35" width="14"/>
    <col customWidth="1" max="36" min="36" width="23"/>
  </cols>
  <sheetData>
    <row spans="1:36" r="1">
      <c t="s" r="A1" s="1">
        <v>349</v>
      </c>
      <c t="s" r="B1" s="2">
        <v>350</v>
      </c>
      <c t="s" r="C1" s="2">
        <v>351</v>
      </c>
      <c t="s" r="D1" s="2">
        <v>352</v>
      </c>
      <c t="s" r="E1" s="2">
        <v>353</v>
      </c>
      <c t="s" r="F1" s="2">
        <v>354</v>
      </c>
      <c t="s" r="G1" s="2">
        <v>355</v>
      </c>
      <c t="s" r="H1" s="2">
        <v>356</v>
      </c>
      <c t="s" r="I1" s="2">
        <v>357</v>
      </c>
      <c t="s" r="J1" s="2">
        <v>358</v>
      </c>
      <c t="s" r="K1" s="2">
        <v>359</v>
      </c>
      <c t="s" r="L1" s="2">
        <v>360</v>
      </c>
      <c t="s" r="M1" s="2">
        <v>361</v>
      </c>
      <c t="s" r="N1" s="2">
        <v>362</v>
      </c>
      <c t="s" r="O1" s="2">
        <v>363</v>
      </c>
      <c t="s" r="P1" s="2">
        <v>291</v>
      </c>
      <c t="s" r="Q1" s="2">
        <v>364</v>
      </c>
      <c t="s" r="R1" s="2">
        <v>365</v>
      </c>
      <c t="s" r="S1" s="2">
        <v>366</v>
      </c>
      <c t="s" r="T1" s="2">
        <v>367</v>
      </c>
      <c t="s" r="U1" s="2">
        <v>368</v>
      </c>
      <c t="s" r="V1" s="2">
        <v>369</v>
      </c>
      <c t="s" r="W1" s="2">
        <v>370</v>
      </c>
      <c t="s" r="X1" s="2">
        <v>371</v>
      </c>
      <c t="s" r="Y1" s="2">
        <v>372</v>
      </c>
      <c t="s" r="Z1" s="2">
        <v>373</v>
      </c>
      <c t="s" r="AA1" s="2">
        <v>374</v>
      </c>
      <c t="s" r="AB1" s="2">
        <v>375</v>
      </c>
      <c t="s" r="AC1" s="2">
        <v>376</v>
      </c>
      <c t="s" r="AD1" s="2">
        <v>377</v>
      </c>
      <c t="s" r="AE1" s="2">
        <v>377</v>
      </c>
      <c t="s" r="AF1" s="2">
        <v>377</v>
      </c>
      <c t="s" r="AG1" s="2">
        <v>378</v>
      </c>
      <c t="s" r="AH1" s="2">
        <v>379</v>
      </c>
      <c t="s" r="AI1" s="2">
        <v>380</v>
      </c>
      <c t="s" r="AJ1" s="2">
        <v>381</v>
      </c>
    </row>
    <row spans="1:36" r="2">
      <c t="s" r="A2" s="3">
        <v>382</v>
      </c>
    </row>
    <row spans="1:36" r="3">
      <c t="s" r="A3" s="4">
        <v>383</v>
      </c>
      <c t="n" r="O3" s="11">
        <v>16300</v>
      </c>
      <c t="n" r="P3" s="11">
        <v>3600</v>
      </c>
    </row>
    <row spans="1:36" r="4">
      <c t="s" r="A4" s="4">
        <v>384</v>
      </c>
      <c t="n" r="O4" s="6">
        <v>22100</v>
      </c>
    </row>
    <row spans="1:36" r="5">
      <c t="s" r="A5" s="4">
        <v>385</v>
      </c>
      <c t="n" r="N5" s="11">
        <v>900</v>
      </c>
      <c t="n" r="O5" s="6">
        <v>700</v>
      </c>
    </row>
    <row spans="1:36" r="6">
      <c t="s" r="A6" s="4">
        <v>386</v>
      </c>
      <c t="n" r="N6" s="6">
        <v>28</v>
      </c>
    </row>
    <row spans="1:36" r="7">
      <c t="s" r="A7" s="4">
        <v>387</v>
      </c>
      <c t="n" r="N7" s="6">
        <v>227</v>
      </c>
    </row>
    <row spans="1:36" r="8">
      <c t="s" r="A8" s="4">
        <v>388</v>
      </c>
      <c t="n" r="B8" s="6">
        <v>41</v>
      </c>
    </row>
    <row spans="1:36" r="9">
      <c t="s" r="A9" s="4">
        <v>389</v>
      </c>
      <c t="n" r="F9" s="6">
        <v>2</v>
      </c>
    </row>
    <row spans="1:36" r="10">
      <c t="s" r="A10" s="4">
        <v>390</v>
      </c>
      <c t="n" r="O10" s="11">
        <v>100</v>
      </c>
      <c t="n" r="P10" s="11">
        <v>100</v>
      </c>
    </row>
    <row spans="1:36" r="11">
      <c t="s" r="A11" s="4">
        <v>391</v>
      </c>
    </row>
    <row spans="1:36" r="12">
      <c t="s" r="A12" s="3">
        <v>382</v>
      </c>
    </row>
    <row spans="1:36" r="13">
      <c t="s" r="A13" s="4">
        <v>392</v>
      </c>
      <c t="s" r="O13" s="4">
        <v>393</v>
      </c>
    </row>
    <row spans="1:36" r="14">
      <c t="s" r="A14" s="4">
        <v>394</v>
      </c>
    </row>
    <row spans="1:36" r="15">
      <c t="s" r="A15" s="3">
        <v>382</v>
      </c>
    </row>
    <row spans="1:36" r="16">
      <c t="s" r="A16" s="4">
        <v>392</v>
      </c>
      <c t="s" r="O16" s="4">
        <v>301</v>
      </c>
    </row>
    <row spans="1:36" r="17">
      <c t="s" r="A17" s="4">
        <v>395</v>
      </c>
    </row>
    <row spans="1:36" r="18">
      <c t="s" r="A18" s="3">
        <v>382</v>
      </c>
    </row>
    <row spans="1:36" r="19">
      <c t="s" r="A19" s="4">
        <v>396</v>
      </c>
      <c t="n" r="AA19" s="6">
        <v>6</v>
      </c>
      <c t="n" r="AD19" s="6">
        <v>6</v>
      </c>
      <c t="n" r="AE19" s="6">
        <v>6</v>
      </c>
      <c t="n" r="AF19" s="6">
        <v>6</v>
      </c>
      <c t="n" r="AG19" s="6">
        <v>33</v>
      </c>
    </row>
    <row spans="1:36" r="20">
      <c t="s" r="A20" s="4">
        <v>397</v>
      </c>
      <c t="n" r="V20" s="6">
        <v>74</v>
      </c>
      <c t="n" r="AG20" s="6">
        <v>2443</v>
      </c>
    </row>
    <row spans="1:36" r="21">
      <c t="s" r="A21" s="4">
        <v>398</v>
      </c>
      <c t="n" r="AB21" s="6">
        <v>27</v>
      </c>
    </row>
    <row spans="1:36" r="22">
      <c t="s" r="A22" s="4">
        <v>399</v>
      </c>
      <c t="n" r="AJ22" s="6">
        <v>308</v>
      </c>
    </row>
    <row spans="1:36" r="23">
      <c t="s" r="A23" s="4">
        <v>400</v>
      </c>
    </row>
    <row spans="1:36" r="24">
      <c t="s" r="A24" s="3">
        <v>382</v>
      </c>
    </row>
    <row spans="1:36" r="25">
      <c t="s" r="A25" s="4">
        <v>386</v>
      </c>
      <c t="n" r="AA25" s="6">
        <v>71</v>
      </c>
      <c t="n" r="AD25" s="6">
        <v>71</v>
      </c>
      <c t="n" r="AE25" s="6">
        <v>71</v>
      </c>
      <c t="n" r="AF25" s="6">
        <v>71</v>
      </c>
    </row>
    <row spans="1:36" r="26">
      <c t="s" r="A26" s="4">
        <v>401</v>
      </c>
      <c t="n" r="AD26" s="6">
        <v>71</v>
      </c>
    </row>
    <row spans="1:36" r="27">
      <c t="s" r="A27" s="4">
        <v>402</v>
      </c>
      <c t="n" r="AE27" s="6">
        <v>3</v>
      </c>
    </row>
    <row spans="1:36" r="28">
      <c t="s" r="A28" s="4">
        <v>398</v>
      </c>
      <c t="n" r="AE28" s="6">
        <v>4</v>
      </c>
      <c t="n" r="AF28" s="6">
        <v>3</v>
      </c>
    </row>
    <row spans="1:36" r="29">
      <c t="s" r="A29" s="4">
        <v>403</v>
      </c>
      <c t="n" r="Z29" s="11">
        <v>100</v>
      </c>
    </row>
    <row spans="1:36" r="30">
      <c t="s" r="A30" s="4">
        <v>404</v>
      </c>
      <c t="n" r="X30" s="11">
        <v>80</v>
      </c>
      <c t="n" r="Y30" s="11">
        <v>80</v>
      </c>
      <c t="n" r="Z30" s="11">
        <v>80</v>
      </c>
    </row>
    <row spans="1:36" r="31">
      <c t="s" r="A31" s="4">
        <v>399</v>
      </c>
      <c t="n" r="AJ31" s="6">
        <v>1125</v>
      </c>
    </row>
    <row spans="1:36" r="32">
      <c t="s" r="A32" s="4">
        <v>405</v>
      </c>
    </row>
    <row spans="1:36" r="33">
      <c t="s" r="A33" s="3">
        <v>382</v>
      </c>
    </row>
    <row spans="1:36" r="34">
      <c t="s" r="A34" s="4">
        <v>401</v>
      </c>
      <c t="n" r="R34" s="6">
        <v>1069</v>
      </c>
    </row>
    <row spans="1:36" r="35">
      <c t="s" r="A35" s="4">
        <v>406</v>
      </c>
      <c t="n" r="V35" s="11">
        <v>3800</v>
      </c>
    </row>
    <row spans="1:36" r="36">
      <c t="s" r="A36" s="4">
        <v>407</v>
      </c>
      <c t="s" r="R36" s="4">
        <v>408</v>
      </c>
      <c t="s" r="W36" s="4">
        <v>408</v>
      </c>
      <c t="s" r="AI36" s="4">
        <v>409</v>
      </c>
    </row>
    <row spans="1:36" r="37">
      <c t="s" r="A37" s="4">
        <v>410</v>
      </c>
      <c t="s" r="AI37" s="4">
        <v>257</v>
      </c>
    </row>
    <row spans="1:36" r="38">
      <c t="s" r="A38" s="4">
        <v>411</v>
      </c>
      <c t="n" r="W38" s="11">
        <v>-3600</v>
      </c>
    </row>
    <row spans="1:36" r="39">
      <c t="s" r="A39" s="4">
        <v>412</v>
      </c>
    </row>
    <row spans="1:36" r="40">
      <c t="s" r="A40" s="3">
        <v>382</v>
      </c>
    </row>
    <row spans="1:36" r="41">
      <c t="s" r="A41" s="4">
        <v>413</v>
      </c>
      <c t="n" r="O41" s="6">
        <v>4</v>
      </c>
    </row>
    <row spans="1:36" r="42">
      <c t="s" r="A42" s="4">
        <v>414</v>
      </c>
    </row>
    <row spans="1:36" r="43">
      <c t="s" r="A43" s="3">
        <v>382</v>
      </c>
    </row>
    <row spans="1:36" r="44">
      <c t="s" r="A44" s="4">
        <v>415</v>
      </c>
      <c t="n" r="O44" s="11">
        <v>1500</v>
      </c>
    </row>
    <row spans="1:36" r="45">
      <c t="s" r="A45" s="4">
        <v>416</v>
      </c>
      <c t="s" r="O45" s="4">
        <v>417</v>
      </c>
    </row>
    <row spans="1:36" r="46">
      <c t="s" r="A46" s="4">
        <v>418</v>
      </c>
      <c t="s" r="O46" s="4">
        <v>417</v>
      </c>
    </row>
    <row spans="1:36" r="47">
      <c t="s" r="A47" s="4">
        <v>419</v>
      </c>
    </row>
    <row spans="1:36" r="48">
      <c t="s" r="A48" s="3">
        <v>382</v>
      </c>
    </row>
    <row spans="1:36" r="49">
      <c t="s" r="A49" s="4">
        <v>401</v>
      </c>
      <c t="n" r="E49" s="6">
        <v>1800</v>
      </c>
    </row>
    <row spans="1:36" r="50">
      <c t="s" r="A50" s="4">
        <v>420</v>
      </c>
    </row>
    <row spans="1:36" r="51">
      <c t="s" r="A51" s="3">
        <v>382</v>
      </c>
    </row>
    <row spans="1:36" r="52">
      <c t="s" r="A52" s="4">
        <v>397</v>
      </c>
      <c t="n" r="AG52" s="6">
        <v>1800</v>
      </c>
    </row>
    <row spans="1:36" r="53">
      <c t="s" r="A53" s="4">
        <v>421</v>
      </c>
    </row>
    <row spans="1:36" r="54">
      <c t="s" r="A54" s="3">
        <v>382</v>
      </c>
    </row>
    <row spans="1:36" r="55">
      <c t="s" r="A55" s="4">
        <v>397</v>
      </c>
      <c t="n" r="AA55" s="6">
        <v>299</v>
      </c>
    </row>
    <row spans="1:36" r="56">
      <c t="s" r="A56" s="4">
        <v>422</v>
      </c>
    </row>
    <row spans="1:36" r="57">
      <c t="s" r="A57" s="3">
        <v>382</v>
      </c>
    </row>
    <row spans="1:36" r="58">
      <c t="s" r="A58" s="4">
        <v>423</v>
      </c>
      <c t="n" r="AA58" s="6">
        <v>40</v>
      </c>
      <c t="n" r="AD58" s="6">
        <v>40</v>
      </c>
      <c t="n" r="AE58" s="6">
        <v>40</v>
      </c>
      <c t="n" r="AF58" s="6">
        <v>40</v>
      </c>
    </row>
    <row spans="1:36" r="59">
      <c t="s" r="A59" s="4">
        <v>401</v>
      </c>
      <c t="n" r="F59" s="6">
        <v>3</v>
      </c>
      <c t="n" r="L59" s="6">
        <v>3</v>
      </c>
      <c t="n" r="M59" s="6">
        <v>8</v>
      </c>
    </row>
    <row spans="1:36" r="60">
      <c t="s" r="A60" s="4">
        <v>424</v>
      </c>
    </row>
    <row spans="1:36" r="61">
      <c t="s" r="A61" s="3">
        <v>382</v>
      </c>
    </row>
    <row spans="1:36" r="62">
      <c t="s" r="A62" s="4">
        <v>397</v>
      </c>
      <c t="n" r="AA62" s="6">
        <v>9</v>
      </c>
    </row>
    <row spans="1:36" r="63">
      <c t="s" r="A63" s="4">
        <v>425</v>
      </c>
    </row>
    <row spans="1:36" r="64">
      <c t="s" r="A64" s="3">
        <v>382</v>
      </c>
    </row>
    <row spans="1:36" r="65">
      <c t="s" r="A65" s="4">
        <v>401</v>
      </c>
      <c t="n" r="AA65" s="6">
        <v>40</v>
      </c>
    </row>
    <row spans="1:36" r="66">
      <c t="s" r="A66" s="4">
        <v>426</v>
      </c>
    </row>
    <row spans="1:36" r="67">
      <c t="s" r="A67" s="3">
        <v>382</v>
      </c>
    </row>
    <row spans="1:36" r="68">
      <c t="s" r="A68" s="4">
        <v>427</v>
      </c>
      <c t="n" r="AA68" s="6">
        <v>9</v>
      </c>
    </row>
    <row spans="1:36" r="69">
      <c t="s" r="A69" s="4">
        <v>406</v>
      </c>
      <c t="n" r="AA69" s="11">
        <v>400</v>
      </c>
    </row>
    <row spans="1:36" r="70">
      <c t="s" r="A70" s="4">
        <v>428</v>
      </c>
    </row>
    <row spans="1:36" r="71">
      <c t="s" r="A71" s="3">
        <v>382</v>
      </c>
    </row>
    <row spans="1:36" r="72">
      <c t="s" r="A72" s="4">
        <v>386</v>
      </c>
      <c t="n" r="T72" s="6">
        <v>20</v>
      </c>
    </row>
    <row spans="1:36" r="73">
      <c t="s" r="A73" s="4">
        <v>401</v>
      </c>
      <c t="n" r="I73" s="6">
        <v>70</v>
      </c>
      <c t="n" r="J73" s="6">
        <v>3</v>
      </c>
      <c t="n" r="T73" s="6">
        <v>20</v>
      </c>
      <c t="n" r="X73" s="6">
        <v>9</v>
      </c>
      <c t="n" r="Y73" s="6">
        <v>9</v>
      </c>
    </row>
    <row spans="1:36" r="74">
      <c t="s" r="A74" s="4">
        <v>429</v>
      </c>
      <c t="n" r="U74" s="6">
        <v>5</v>
      </c>
    </row>
    <row spans="1:36" r="75">
      <c t="s" r="A75" s="4">
        <v>388</v>
      </c>
      <c t="n" r="G75" s="6">
        <v>9</v>
      </c>
      <c t="n" r="I75" s="6">
        <v>2</v>
      </c>
    </row>
    <row spans="1:36" r="76">
      <c t="s" r="A76" s="4">
        <v>430</v>
      </c>
      <c t="n" r="AC76" s="6">
        <v>7</v>
      </c>
    </row>
    <row spans="1:36" r="77">
      <c t="s" r="A77" s="4">
        <v>431</v>
      </c>
    </row>
    <row spans="1:36" r="78">
      <c t="s" r="A78" s="3">
        <v>382</v>
      </c>
    </row>
    <row spans="1:36" r="79">
      <c t="s" r="A79" s="4">
        <v>432</v>
      </c>
      <c t="n" r="G79" s="6">
        <v>193</v>
      </c>
      <c t="n" r="I79" s="6">
        <v>11</v>
      </c>
    </row>
    <row spans="1:36" r="80">
      <c t="s" r="A80" s="4">
        <v>388</v>
      </c>
      <c t="n" r="I80" s="6">
        <v>1</v>
      </c>
    </row>
    <row spans="1:36" r="81">
      <c t="s" r="A81" s="4">
        <v>433</v>
      </c>
    </row>
    <row spans="1:36" r="82">
      <c t="s" r="A82" s="3">
        <v>382</v>
      </c>
    </row>
    <row spans="1:36" r="83">
      <c t="s" r="A83" s="4">
        <v>401</v>
      </c>
      <c t="n" r="Q83" s="6">
        <v>247</v>
      </c>
    </row>
    <row spans="1:36" r="84">
      <c t="s" r="A84" s="4">
        <v>434</v>
      </c>
      <c t="n" r="Q84" s="6">
        <v>55</v>
      </c>
    </row>
    <row spans="1:36" r="85">
      <c t="s" r="A85" s="4">
        <v>435</v>
      </c>
    </row>
    <row spans="1:36" r="86">
      <c t="s" r="A86" s="3">
        <v>382</v>
      </c>
    </row>
    <row spans="1:36" r="87">
      <c t="s" r="A87" s="4">
        <v>401</v>
      </c>
      <c t="n" r="K87" s="6">
        <v>61</v>
      </c>
    </row>
    <row spans="1:36" r="88">
      <c t="s" r="A88" s="4">
        <v>434</v>
      </c>
      <c t="n" r="K88" s="6">
        <v>33</v>
      </c>
    </row>
    <row spans="1:36" r="89">
      <c t="s" r="A89" s="4">
        <v>436</v>
      </c>
    </row>
    <row spans="1:36" r="90">
      <c t="s" r="A90" s="3">
        <v>382</v>
      </c>
    </row>
    <row spans="1:36" r="91">
      <c t="s" r="A91" s="4">
        <v>401</v>
      </c>
      <c t="n" r="O91" s="6">
        <v>193</v>
      </c>
    </row>
    <row spans="1:36" r="92">
      <c t="s" r="A92" s="4">
        <v>413</v>
      </c>
      <c t="n" r="O92" s="6">
        <v>20</v>
      </c>
    </row>
    <row spans="1:36" r="93">
      <c t="s" r="A93" s="4">
        <v>437</v>
      </c>
    </row>
    <row spans="1:36" r="94">
      <c t="s" r="A94" s="3">
        <v>382</v>
      </c>
    </row>
    <row spans="1:36" r="95">
      <c t="s" r="A95" s="4">
        <v>401</v>
      </c>
      <c t="n" r="D95" s="6">
        <v>8</v>
      </c>
      <c t="n" r="H95" s="6">
        <v>1</v>
      </c>
    </row>
    <row spans="1:36" r="96">
      <c t="s" r="A96" s="4">
        <v>438</v>
      </c>
    </row>
    <row spans="1:36" r="97">
      <c t="s" r="A97" s="3">
        <v>382</v>
      </c>
    </row>
    <row spans="1:36" r="98">
      <c t="s" r="A98" s="4">
        <v>401</v>
      </c>
      <c t="n" r="C98" s="6">
        <v>34</v>
      </c>
    </row>
    <row spans="1:36" r="99">
      <c t="s" r="A99" s="4">
        <v>439</v>
      </c>
    </row>
    <row spans="1:36" r="100">
      <c t="s" r="A100" s="3">
        <v>382</v>
      </c>
    </row>
    <row spans="1:36" r="101">
      <c t="s" r="A101" s="4">
        <v>397</v>
      </c>
      <c t="n" r="S101" s="6">
        <v>8</v>
      </c>
    </row>
    <row spans="1:36" r="102">
      <c t="s" r="A102" s="4">
        <v>440</v>
      </c>
    </row>
    <row spans="1:36" r="103">
      <c t="s" r="A103" s="3">
        <v>382</v>
      </c>
    </row>
    <row spans="1:36" r="104">
      <c t="s" r="A104" s="4">
        <v>441</v>
      </c>
      <c t="n" r="O104" s="11">
        <v>6200</v>
      </c>
    </row>
    <row spans="1:36" r="105">
      <c t="s" r="A105" s="4">
        <v>442</v>
      </c>
    </row>
    <row spans="1:36" r="106">
      <c t="s" r="A106" s="3">
        <v>382</v>
      </c>
    </row>
    <row spans="1:36" r="107">
      <c t="s" r="A107" s="4">
        <v>386</v>
      </c>
      <c t="n" r="AH107" s="6">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3</v>
      </c>
      <c t="s" r="B1" s="2">
        <v>1</v>
      </c>
    </row>
    <row spans="1:3" r="2">
      <c t="s" r="B2" s="2">
        <v>2</v>
      </c>
      <c t="s" r="C2" s="2">
        <v>25</v>
      </c>
    </row>
    <row spans="1:3" r="3">
      <c t="s" r="A3" s="3">
        <v>444</v>
      </c>
    </row>
    <row spans="1:3" r="4">
      <c t="s" r="A4" s="4">
        <v>445</v>
      </c>
      <c t="n" r="B4" s="7">
        <v>7.4</v>
      </c>
      <c t="n" r="C4" s="7">
        <v>7.7</v>
      </c>
    </row>
    <row spans="1:3" r="5">
      <c t="s" r="A5" s="4">
        <v>446</v>
      </c>
      <c t="n" r="B5" s="6">
        <v>1</v>
      </c>
      <c t="n" r="C5" s="8">
        <v>1.9</v>
      </c>
    </row>
    <row spans="1:3" r="6">
      <c t="s" r="A6" s="4">
        <v>447</v>
      </c>
      <c t="n" r="B6" s="8">
        <v>-1.3</v>
      </c>
      <c t="n" r="C6" s="8">
        <v>-1.9</v>
      </c>
    </row>
    <row spans="1:3" r="7">
      <c t="s" r="A7" s="4">
        <v>448</v>
      </c>
      <c t="n" r="B7" s="7">
        <v>7.1</v>
      </c>
      <c t="n" r="C7" s="7">
        <v>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9</v>
      </c>
      <c t="s" r="B1" s="2">
        <v>1</v>
      </c>
    </row>
    <row spans="1:3" r="2">
      <c t="s" r="B2" s="2">
        <v>2</v>
      </c>
      <c t="s" r="C2" s="2">
        <v>25</v>
      </c>
    </row>
    <row spans="1:3" r="3">
      <c t="s" r="A3" s="4">
        <v>450</v>
      </c>
    </row>
    <row spans="1:3" r="4">
      <c t="s" r="A4" s="3">
        <v>451</v>
      </c>
    </row>
    <row spans="1:3" r="5">
      <c t="s" r="A5" s="4">
        <v>452</v>
      </c>
      <c t="n" r="B5" s="8">
        <v>0.7</v>
      </c>
      <c t="n" r="C5" s="8">
        <v>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3</v>
      </c>
      <c t="s" r="B1" s="2">
        <v>1</v>
      </c>
    </row>
    <row spans="1:3" r="2">
      <c t="s" r="B2" s="2">
        <v>2</v>
      </c>
      <c t="s" r="C2" s="2">
        <v>25</v>
      </c>
    </row>
    <row spans="1:3" r="3">
      <c t="s" r="A3" s="3">
        <v>186</v>
      </c>
    </row>
    <row spans="1:3" r="4">
      <c t="s" r="A4" s="4">
        <v>39</v>
      </c>
      <c t="n" r="B4" s="7">
        <v>10.4</v>
      </c>
      <c t="n" r="C4" s="7">
        <v>14.4</v>
      </c>
    </row>
    <row spans="1:3" r="5">
      <c t="s" r="A5" s="4">
        <v>454</v>
      </c>
      <c t="n" r="B5" s="8">
        <v>3.2</v>
      </c>
      <c t="n" r="C5" s="8">
        <v>0.5</v>
      </c>
    </row>
    <row spans="1:3" r="6">
      <c t="s" r="A6" s="4">
        <v>41</v>
      </c>
      <c t="n" r="B6" s="7">
        <v>13.6</v>
      </c>
      <c t="n" r="C6" s="7">
        <v>14.9</v>
      </c>
    </row>
    <row spans="1:3" r="7">
      <c t="s" r="A7" s="4">
        <v>455</v>
      </c>
      <c t="n" r="B7" s="8">
        <v>62.1</v>
      </c>
      <c t="n" r="C7" s="8">
        <v>62.7</v>
      </c>
    </row>
    <row spans="1:3" r="8">
      <c t="s" r="A8" s="4">
        <v>456</v>
      </c>
      <c t="n" r="B8" s="8">
        <v>0.9</v>
      </c>
      <c t="n" r="C8" s="6">
        <v>1</v>
      </c>
    </row>
    <row spans="1:3" r="9">
      <c t="s" r="A9" s="4">
        <v>457</v>
      </c>
      <c t="n" r="B9" s="6">
        <v>63</v>
      </c>
      <c t="n" r="C9" s="8">
        <v>63.7</v>
      </c>
    </row>
    <row spans="1:3" r="10">
      <c t="s" r="A10" s="3">
        <v>42</v>
      </c>
    </row>
    <row spans="1:3" r="11">
      <c t="s" r="A11" s="4">
        <v>43</v>
      </c>
      <c t="n" r="B11" s="9">
        <v>0.17</v>
      </c>
      <c t="n" r="C11" s="9">
        <v>0.23</v>
      </c>
    </row>
    <row spans="1:3" r="12">
      <c t="s" r="A12" s="4">
        <v>44</v>
      </c>
      <c t="n" r="B12" s="10">
        <v>0.05</v>
      </c>
      <c t="n" r="C12" s="10">
        <v>0.01</v>
      </c>
    </row>
    <row spans="1:3" r="13">
      <c t="s" r="A13" s="4">
        <v>45</v>
      </c>
      <c t="n" r="B13" s="10">
        <v>0.22</v>
      </c>
      <c t="n" r="C13" s="10">
        <v>0.24</v>
      </c>
    </row>
    <row spans="1:3" r="14">
      <c t="s" r="A14" s="3">
        <v>46</v>
      </c>
    </row>
    <row spans="1:3" r="15">
      <c t="s" r="A15" s="4">
        <v>43</v>
      </c>
      <c t="n" r="B15" s="10">
        <v>0.17</v>
      </c>
      <c t="n" r="C15" s="10">
        <v>0.22</v>
      </c>
    </row>
    <row spans="1:3" r="16">
      <c t="s" r="A16" s="4">
        <v>44</v>
      </c>
      <c t="n" r="B16" s="10">
        <v>0.05</v>
      </c>
      <c t="n" r="C16" s="10">
        <v>0.01</v>
      </c>
    </row>
    <row spans="1:3" r="17">
      <c t="s" r="A17" s="4">
        <v>45</v>
      </c>
      <c t="n" r="B17" s="9">
        <v>0.22</v>
      </c>
      <c t="n" r="C17" s="9">
        <v>0.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458</v>
      </c>
      <c t="s" r="B1" s="2">
        <v>459</v>
      </c>
      <c t="s" r="C1" s="2">
        <v>2</v>
      </c>
      <c t="s" r="D1" s="2">
        <v>25</v>
      </c>
    </row>
    <row spans="1:4" r="2">
      <c t="s" r="A2" s="3">
        <v>460</v>
      </c>
    </row>
    <row spans="1:4" r="3">
      <c t="s" r="A3" s="4">
        <v>461</v>
      </c>
      <c t="n" r="C3" s="7">
        <v>2.4</v>
      </c>
      <c t="n" r="D3" s="7">
        <v>2.6</v>
      </c>
    </row>
    <row spans="1:4" r="4">
      <c t="s" r="A4" s="4">
        <v>462</v>
      </c>
    </row>
    <row spans="1:4" r="5">
      <c t="s" r="A5" s="3">
        <v>460</v>
      </c>
    </row>
    <row spans="1:4" r="6">
      <c t="s" r="A6" s="4">
        <v>463</v>
      </c>
      <c t="s" r="B6" s="4">
        <v>464</v>
      </c>
    </row>
    <row spans="1:4" r="7">
      <c t="s" r="A7" s="4">
        <v>465</v>
      </c>
      <c t="n" r="C7" s="8">
        <v>0.2</v>
      </c>
      <c t="n" r="D7" s="8">
        <v>0.2</v>
      </c>
    </row>
    <row spans="1:4" r="8">
      <c t="s" r="A8" s="4">
        <v>461</v>
      </c>
      <c t="n" r="C8" s="7">
        <v>2.4</v>
      </c>
      <c t="n" r="D8" s="7">
        <v>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6</v>
      </c>
      <c t="s" r="B1" s="2">
        <v>1</v>
      </c>
    </row>
    <row spans="1:3" r="2">
      <c t="s" r="B2" s="2">
        <v>2</v>
      </c>
      <c t="s" r="C2" s="2">
        <v>25</v>
      </c>
    </row>
    <row spans="1:3" r="3">
      <c t="s" r="A3" s="3">
        <v>467</v>
      </c>
    </row>
    <row spans="1:3" r="4">
      <c t="s" r="A4" s="4">
        <v>468</v>
      </c>
      <c t="n" r="B4" s="7">
        <v>-88.8</v>
      </c>
      <c t="n" r="C4" s="7">
        <v>-79.5</v>
      </c>
    </row>
    <row spans="1:3" r="5">
      <c t="s" r="A5" s="4">
        <v>469</v>
      </c>
      <c t="n" r="B5" s="8">
        <v>1.7</v>
      </c>
      <c t="n" r="C5" s="8">
        <v>-11.1</v>
      </c>
    </row>
    <row spans="1:3" r="6">
      <c t="s" r="A6" s="4">
        <v>470</v>
      </c>
      <c t="n" r="B6" s="8">
        <v>9.1</v>
      </c>
      <c t="n" r="C6" s="8">
        <v>1.1</v>
      </c>
    </row>
    <row spans="1:3" r="7">
      <c t="s" r="A7" s="4">
        <v>471</v>
      </c>
      <c t="n" r="B7" s="8">
        <v>10.8</v>
      </c>
      <c t="n" r="C7" s="6">
        <v>-10</v>
      </c>
    </row>
    <row spans="1:3" r="8">
      <c t="s" r="A8" s="4">
        <v>472</v>
      </c>
      <c t="n" r="B8" s="6">
        <v>-78</v>
      </c>
      <c t="n" r="C8" s="8">
        <v>-89.5</v>
      </c>
    </row>
    <row spans="1:3" r="9">
      <c t="s" r="A9" s="4">
        <v>473</v>
      </c>
    </row>
    <row spans="1:3" r="10">
      <c t="s" r="A10" s="3">
        <v>467</v>
      </c>
    </row>
    <row spans="1:3" r="11">
      <c t="s" r="A11" s="4">
        <v>468</v>
      </c>
      <c t="n" r="B11" s="8">
        <v>-75.59999999999999</v>
      </c>
      <c t="n" r="C11" s="8">
        <v>-79.8</v>
      </c>
    </row>
    <row spans="1:3" r="12">
      <c t="s" r="A12" s="4">
        <v>469</v>
      </c>
      <c t="n" r="B12" s="8">
        <v>0.3</v>
      </c>
      <c t="n" r="C12" s="8">
        <v>0.8</v>
      </c>
    </row>
    <row spans="1:3" r="13">
      <c t="s" r="A13" s="4">
        <v>470</v>
      </c>
      <c t="n" r="B13" s="8">
        <v>1.5</v>
      </c>
      <c t="n" r="C13" s="8">
        <v>1.1</v>
      </c>
    </row>
    <row spans="1:3" r="14">
      <c t="s" r="A14" s="4">
        <v>471</v>
      </c>
      <c t="n" r="B14" s="8">
        <v>1.8</v>
      </c>
      <c t="n" r="C14" s="8">
        <v>1.9</v>
      </c>
    </row>
    <row spans="1:3" r="15">
      <c t="s" r="A15" s="4">
        <v>472</v>
      </c>
      <c t="n" r="B15" s="8">
        <v>-73.8</v>
      </c>
      <c t="n" r="C15" s="8">
        <v>-77.90000000000001</v>
      </c>
    </row>
    <row spans="1:3" r="16">
      <c t="s" r="A16" s="4">
        <v>474</v>
      </c>
    </row>
    <row spans="1:3" r="17">
      <c t="s" r="A17" s="3">
        <v>467</v>
      </c>
    </row>
    <row spans="1:3" r="18">
      <c t="s" r="A18" s="4">
        <v>468</v>
      </c>
      <c t="n" r="B18" s="8">
        <v>-13.3</v>
      </c>
      <c t="n" r="C18" s="8">
        <v>0.2</v>
      </c>
    </row>
    <row spans="1:3" r="19">
      <c t="s" r="A19" s="4">
        <v>469</v>
      </c>
      <c t="n" r="B19" s="8">
        <v>1.4</v>
      </c>
      <c t="n" r="C19" s="8">
        <v>-11.9</v>
      </c>
    </row>
    <row spans="1:3" r="20">
      <c t="s" r="A20" s="4">
        <v>470</v>
      </c>
      <c t="n" r="B20" s="8">
        <v>7.7</v>
      </c>
      <c t="n" r="C20" s="6">
        <v>0</v>
      </c>
    </row>
    <row spans="1:3" r="21">
      <c t="s" r="A21" s="4">
        <v>471</v>
      </c>
      <c t="n" r="B21" s="8">
        <v>9.1</v>
      </c>
      <c t="n" r="C21" s="8">
        <v>-11.9</v>
      </c>
    </row>
    <row spans="1:3" r="22">
      <c t="s" r="A22" s="4">
        <v>472</v>
      </c>
      <c t="n" r="B22" s="8">
        <v>-4.2</v>
      </c>
      <c t="n" r="C22" s="8">
        <v>-11.7</v>
      </c>
    </row>
    <row spans="1:3" r="23">
      <c t="s" r="A23" s="4">
        <v>475</v>
      </c>
    </row>
    <row spans="1:3" r="24">
      <c t="s" r="A24" s="3">
        <v>467</v>
      </c>
    </row>
    <row spans="1:3" r="25">
      <c t="s" r="A25" s="4">
        <v>468</v>
      </c>
      <c t="n" r="B25" s="8">
        <v>0.1</v>
      </c>
      <c t="n" r="C25" s="8">
        <v>0.1</v>
      </c>
    </row>
    <row spans="1:3" r="26">
      <c t="s" r="A26" s="4">
        <v>469</v>
      </c>
      <c t="n" r="B26" s="6">
        <v>0</v>
      </c>
      <c t="n" r="C26" s="6">
        <v>0</v>
      </c>
    </row>
    <row spans="1:3" r="27">
      <c t="s" r="A27" s="4">
        <v>470</v>
      </c>
      <c t="n" r="B27" s="8">
        <v>-0.1</v>
      </c>
      <c t="n" r="C27" s="6">
        <v>0</v>
      </c>
    </row>
    <row spans="1:3" r="28">
      <c t="s" r="A28" s="4">
        <v>471</v>
      </c>
      <c t="n" r="B28" s="8">
        <v>-0.1</v>
      </c>
      <c t="n" r="C28" s="6">
        <v>0</v>
      </c>
    </row>
    <row spans="1:3" r="29">
      <c t="s" r="A29" s="4">
        <v>472</v>
      </c>
      <c t="n" r="B29" s="11">
        <v>0</v>
      </c>
      <c t="n" r="C29" s="7">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6</v>
      </c>
      <c t="s" r="B1" s="2">
        <v>1</v>
      </c>
    </row>
    <row spans="1:3" r="2">
      <c t="s" r="B2" s="2">
        <v>2</v>
      </c>
      <c t="s" r="C2" s="2">
        <v>25</v>
      </c>
    </row>
    <row spans="1:3" r="3">
      <c t="s" r="A3" s="3">
        <v>477</v>
      </c>
    </row>
    <row spans="1:3" r="4">
      <c t="s" r="A4" s="4">
        <v>478</v>
      </c>
      <c t="n" r="B4" s="7">
        <v>5.7</v>
      </c>
      <c t="n" r="C4" s="7">
        <v>8.300000000000001</v>
      </c>
    </row>
    <row spans="1:3" r="5">
      <c t="s" r="A5" s="4">
        <v>232</v>
      </c>
    </row>
    <row spans="1:3" r="6">
      <c t="s" r="A6" s="3">
        <v>477</v>
      </c>
    </row>
    <row spans="1:3" r="7">
      <c t="s" r="A7" s="4">
        <v>340</v>
      </c>
      <c t="n" r="B7" s="8">
        <v>-1.5</v>
      </c>
      <c t="n" r="C7" s="8">
        <v>-1.8</v>
      </c>
    </row>
    <row spans="1:3" r="8">
      <c t="s" r="A8" s="4">
        <v>478</v>
      </c>
      <c t="n" r="B8" s="8">
        <v>0.5</v>
      </c>
      <c t="n" r="C8" s="8">
        <v>0.7</v>
      </c>
    </row>
    <row spans="1:3" r="9">
      <c t="s" r="A9" s="4">
        <v>479</v>
      </c>
      <c t="n" r="B9" s="6">
        <v>-1</v>
      </c>
      <c t="n" r="C9" s="8">
        <v>-1.1</v>
      </c>
    </row>
    <row spans="1:3" r="10">
      <c t="s" r="A10" s="4">
        <v>480</v>
      </c>
    </row>
    <row spans="1:3" r="11">
      <c t="s" r="A11" s="3">
        <v>477</v>
      </c>
    </row>
    <row spans="1:3" r="12">
      <c t="s" r="A12" s="4">
        <v>340</v>
      </c>
      <c t="n" r="B12" s="8">
        <v>0.1</v>
      </c>
      <c t="n" r="C12" s="6">
        <v>0</v>
      </c>
    </row>
    <row spans="1:3" r="13">
      <c t="s" r="A13" s="4">
        <v>481</v>
      </c>
    </row>
    <row spans="1:3" r="14">
      <c t="s" r="A14" s="3">
        <v>477</v>
      </c>
    </row>
    <row spans="1:3" r="15">
      <c t="s" r="A15" s="4">
        <v>340</v>
      </c>
      <c t="n" r="B15" s="7">
        <v>-1.6</v>
      </c>
      <c t="n" r="C15" s="7">
        <v>-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82</v>
      </c>
      <c t="s" r="B1" s="2">
        <v>483</v>
      </c>
      <c t="s" r="C1" s="2">
        <v>484</v>
      </c>
      <c t="s" r="D1" s="2">
        <v>485</v>
      </c>
      <c t="s" r="E1" s="2">
        <v>2</v>
      </c>
      <c t="s" r="F1" s="2">
        <v>25</v>
      </c>
      <c t="s" r="G1" s="2">
        <v>486</v>
      </c>
      <c t="s" r="H1" s="2">
        <v>487</v>
      </c>
    </row>
    <row spans="1:8" r="2">
      <c t="s" r="A2" s="3">
        <v>488</v>
      </c>
    </row>
    <row spans="1:8" r="3">
      <c t="s" r="A3" s="4">
        <v>489</v>
      </c>
      <c t="n" r="E3" s="11">
        <v>-400000</v>
      </c>
    </row>
    <row spans="1:8" r="4">
      <c t="s" r="A4" s="4">
        <v>50</v>
      </c>
      <c t="n" r="D4" s="9">
        <v>0.07000000000000001</v>
      </c>
      <c t="n" r="E4" s="9">
        <v>0.07000000000000001</v>
      </c>
      <c t="n" r="F4" s="9">
        <v>0.06</v>
      </c>
    </row>
    <row spans="1:8" r="5">
      <c t="s" r="A5" s="4">
        <v>490</v>
      </c>
      <c t="n" r="C5" s="11">
        <v>4300000</v>
      </c>
      <c t="n" r="E5" s="11">
        <v>4300000</v>
      </c>
      <c t="n" r="F5" s="11">
        <v>3800000</v>
      </c>
    </row>
    <row spans="1:8" r="6">
      <c t="s" r="A6" s="4">
        <v>491</v>
      </c>
      <c t="n" r="E6" s="6">
        <v>16300000</v>
      </c>
      <c t="n" r="F6" s="6">
        <v>3600000</v>
      </c>
    </row>
    <row spans="1:8" r="7">
      <c t="s" r="A7" s="4">
        <v>345</v>
      </c>
      <c t="n" r="E7" s="11">
        <v>16300000</v>
      </c>
      <c t="n" r="F7" s="11">
        <v>3600000</v>
      </c>
    </row>
    <row spans="1:8" r="8">
      <c t="s" r="A8" s="4">
        <v>492</v>
      </c>
    </row>
    <row spans="1:8" r="9">
      <c t="s" r="A9" s="3">
        <v>488</v>
      </c>
    </row>
    <row spans="1:8" r="10">
      <c t="s" r="A10" s="4">
        <v>493</v>
      </c>
      <c t="n" r="H10" s="11">
        <v>15000000</v>
      </c>
    </row>
    <row spans="1:8" r="11">
      <c t="s" r="A11" s="4">
        <v>494</v>
      </c>
      <c t="n" r="E11" s="6">
        <v>1291974</v>
      </c>
      <c t="n" r="F11" s="6">
        <v>233637</v>
      </c>
    </row>
    <row spans="1:8" r="12">
      <c t="s" r="A12" s="4">
        <v>491</v>
      </c>
      <c t="n" r="E12" s="11">
        <v>16300000</v>
      </c>
      <c t="n" r="F12" s="11">
        <v>3600000</v>
      </c>
    </row>
    <row spans="1:8" r="13">
      <c t="s" r="A13" s="4">
        <v>495</v>
      </c>
    </row>
    <row spans="1:8" r="14">
      <c t="s" r="A14" s="3">
        <v>488</v>
      </c>
    </row>
    <row spans="1:8" r="15">
      <c t="s" r="A15" s="4">
        <v>493</v>
      </c>
      <c t="n" r="G15" s="11">
        <v>75000000</v>
      </c>
    </row>
    <row spans="1:8" r="16">
      <c t="s" r="A16" s="4">
        <v>496</v>
      </c>
    </row>
    <row spans="1:8" r="17">
      <c t="s" r="A17" s="3">
        <v>488</v>
      </c>
    </row>
    <row spans="1:8" r="18">
      <c t="s" r="A18" s="4">
        <v>50</v>
      </c>
      <c t="n" r="B18" s="9">
        <v>0.07000000000000001</v>
      </c>
    </row>
    <row spans="1:8" r="19">
      <c t="s" r="A19" s="4">
        <v>497</v>
      </c>
    </row>
    <row spans="1:8" r="20">
      <c t="s" r="A20" s="3">
        <v>488</v>
      </c>
    </row>
    <row spans="1:8" r="21">
      <c t="s" r="A21" s="4">
        <v>489</v>
      </c>
      <c t="n" r="E21" s="6">
        <v>-400000</v>
      </c>
    </row>
    <row spans="1:8" r="22">
      <c t="s" r="A22" s="4">
        <v>498</v>
      </c>
    </row>
    <row spans="1:8" r="23">
      <c t="s" r="A23" s="3">
        <v>488</v>
      </c>
    </row>
    <row spans="1:8" r="24">
      <c t="s" r="A24" s="4">
        <v>499</v>
      </c>
      <c t="n" r="E24" s="11">
        <v>77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v>
      </c>
      <c t="s" r="B1" s="2">
        <v>1</v>
      </c>
    </row>
    <row spans="1:3" r="2">
      <c t="s" r="B2" s="2">
        <v>2</v>
      </c>
      <c t="s" r="C2" s="2">
        <v>25</v>
      </c>
    </row>
    <row spans="1:3" r="3">
      <c t="s" r="A3" s="3">
        <v>54</v>
      </c>
    </row>
    <row spans="1:3" r="4">
      <c t="s" r="A4" s="4">
        <v>62</v>
      </c>
      <c t="n" r="B4" s="7">
        <v>0.8</v>
      </c>
      <c t="n" r="C4" s="7">
        <v>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500</v>
      </c>
      <c t="s" r="B1" s="2">
        <v>1</v>
      </c>
    </row>
    <row spans="1:2" r="2">
      <c t="s" r="B2" s="2">
        <v>244</v>
      </c>
    </row>
    <row spans="1:2" r="3">
      <c t="s" r="A3" s="3">
        <v>196</v>
      </c>
    </row>
    <row spans="1:2" r="4">
      <c t="s" r="A4" s="4">
        <v>245</v>
      </c>
      <c t="n" r="B4" s="6">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01</v>
      </c>
      <c t="s" r="B1" s="2">
        <v>1</v>
      </c>
    </row>
    <row spans="1:4" r="2">
      <c t="s" r="B2" s="2">
        <v>2</v>
      </c>
      <c t="s" r="C2" s="2">
        <v>25</v>
      </c>
      <c t="s" r="D2" s="2">
        <v>64</v>
      </c>
    </row>
    <row spans="1:4" r="3">
      <c t="s" r="A3" s="3">
        <v>502</v>
      </c>
    </row>
    <row spans="1:4" r="4">
      <c t="s" r="A4" s="4">
        <v>503</v>
      </c>
      <c t="n" r="B4" s="7">
        <v>172.8</v>
      </c>
      <c t="n" r="C4" s="7">
        <v>196.5</v>
      </c>
    </row>
    <row spans="1:4" r="5">
      <c t="s" r="A5" s="4">
        <v>504</v>
      </c>
      <c t="n" r="B5" s="8">
        <v>16.1</v>
      </c>
      <c t="n" r="C5" s="8">
        <v>24.5</v>
      </c>
    </row>
    <row spans="1:4" r="6">
      <c t="s" r="A6" s="4">
        <v>34</v>
      </c>
      <c t="n" r="B6" s="8">
        <v>0.4</v>
      </c>
      <c t="n" r="C6" s="8">
        <v>0.6</v>
      </c>
    </row>
    <row spans="1:4" r="7">
      <c t="s" r="A7" s="4">
        <v>35</v>
      </c>
      <c t="n" r="B7" s="8">
        <v>0.3</v>
      </c>
      <c t="n" r="C7" s="6">
        <v>0</v>
      </c>
    </row>
    <row spans="1:4" r="8">
      <c t="s" r="A8" s="4">
        <v>36</v>
      </c>
      <c t="n" r="B8" s="8">
        <v>-0.7</v>
      </c>
      <c t="n" r="C8" s="8">
        <v>1.2</v>
      </c>
    </row>
    <row spans="1:4" r="9">
      <c t="s" r="A9" s="4">
        <v>37</v>
      </c>
      <c t="n" r="B9" s="8">
        <v>16.1</v>
      </c>
      <c t="n" r="C9" s="8">
        <v>22.7</v>
      </c>
    </row>
    <row spans="1:4" r="10">
      <c t="s" r="A10" s="4">
        <v>505</v>
      </c>
      <c t="n" r="B10" s="8">
        <v>583.2</v>
      </c>
      <c t="n" r="D10" s="7">
        <v>666.5</v>
      </c>
    </row>
    <row spans="1:4" r="11">
      <c t="s" r="A11" s="4">
        <v>506</v>
      </c>
    </row>
    <row spans="1:4" r="12">
      <c t="s" r="A12" s="3">
        <v>502</v>
      </c>
    </row>
    <row spans="1:4" r="13">
      <c t="s" r="A13" s="4">
        <v>505</v>
      </c>
      <c t="n" r="B13" s="8">
        <v>8.199999999999999</v>
      </c>
      <c t="n" r="D13" s="8">
        <v>107.1</v>
      </c>
    </row>
    <row spans="1:4" r="14">
      <c t="s" r="A14" s="4">
        <v>507</v>
      </c>
    </row>
    <row spans="1:4" r="15">
      <c t="s" r="A15" s="3">
        <v>502</v>
      </c>
    </row>
    <row spans="1:4" r="16">
      <c t="s" r="A16" s="4">
        <v>505</v>
      </c>
      <c t="n" r="B16" s="6">
        <v>575</v>
      </c>
      <c t="n" r="D16" s="8">
        <v>559.4</v>
      </c>
    </row>
    <row spans="1:4" r="17">
      <c t="s" r="A17" s="4">
        <v>508</v>
      </c>
    </row>
    <row spans="1:4" r="18">
      <c t="s" r="A18" s="3">
        <v>502</v>
      </c>
    </row>
    <row spans="1:4" r="19">
      <c t="s" r="A19" s="4">
        <v>504</v>
      </c>
      <c t="n" r="B19" s="8">
        <v>-5.3</v>
      </c>
      <c t="n" r="C19" s="6">
        <v>-6</v>
      </c>
    </row>
    <row spans="1:4" r="20">
      <c t="s" r="A20" s="4">
        <v>505</v>
      </c>
      <c t="n" r="B20" s="6">
        <v>89</v>
      </c>
      <c t="n" r="D20" s="8">
        <v>99.2</v>
      </c>
    </row>
    <row spans="1:4" r="21">
      <c t="s" r="A21" s="4">
        <v>509</v>
      </c>
    </row>
    <row spans="1:4" r="22">
      <c t="s" r="A22" s="3">
        <v>502</v>
      </c>
    </row>
    <row spans="1:4" r="23">
      <c t="s" r="A23" s="4">
        <v>503</v>
      </c>
      <c t="n" r="B23" s="8">
        <v>115.4</v>
      </c>
      <c t="n" r="C23" s="8">
        <v>140.2</v>
      </c>
    </row>
    <row spans="1:4" r="24">
      <c t="s" r="A24" s="4">
        <v>504</v>
      </c>
      <c t="n" r="B24" s="8">
        <v>16.5</v>
      </c>
      <c t="n" r="C24" s="8">
        <v>23.9</v>
      </c>
    </row>
    <row spans="1:4" r="25">
      <c t="s" r="A25" s="4">
        <v>505</v>
      </c>
      <c t="n" r="B25" s="8">
        <v>275.3</v>
      </c>
      <c t="n" r="D25" s="8">
        <v>250.6</v>
      </c>
    </row>
    <row spans="1:4" r="26">
      <c t="s" r="A26" s="4">
        <v>510</v>
      </c>
    </row>
    <row spans="1:4" r="27">
      <c t="s" r="A27" s="3">
        <v>502</v>
      </c>
    </row>
    <row spans="1:4" r="28">
      <c t="s" r="A28" s="4">
        <v>503</v>
      </c>
      <c t="n" r="B28" s="8">
        <v>57.4</v>
      </c>
      <c t="n" r="C28" s="8">
        <v>56.3</v>
      </c>
    </row>
    <row spans="1:4" r="29">
      <c t="s" r="A29" s="4">
        <v>504</v>
      </c>
      <c t="n" r="B29" s="8">
        <v>4.9</v>
      </c>
      <c t="n" r="C29" s="7">
        <v>6.6</v>
      </c>
    </row>
    <row spans="1:4" r="30">
      <c t="s" r="A30" s="4">
        <v>505</v>
      </c>
      <c t="n" r="B30" s="7">
        <v>210.7</v>
      </c>
      <c t="n" r="D30" s="7">
        <v>20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511</v>
      </c>
      <c t="s" r="B1" s="2">
        <v>1</v>
      </c>
    </row>
    <row spans="1:3" r="2">
      <c t="s" r="B2" s="2">
        <v>2</v>
      </c>
      <c t="s" r="C2" s="2">
        <v>25</v>
      </c>
    </row>
    <row spans="1:3" r="3">
      <c t="s" r="A3" s="3">
        <v>198</v>
      </c>
    </row>
    <row spans="1:3" r="4">
      <c t="s" r="A4" s="4">
        <v>512</v>
      </c>
      <c t="n" r="B4" s="7">
        <v>1.2</v>
      </c>
    </row>
    <row spans="1:3" r="5">
      <c t="s" r="A5" s="3">
        <v>513</v>
      </c>
    </row>
    <row spans="1:3" r="6">
      <c t="s" r="A6" s="4">
        <v>514</v>
      </c>
      <c t="n" r="B6" s="6">
        <v>0</v>
      </c>
    </row>
    <row spans="1:3" r="7">
      <c t="s" r="A7" s="4">
        <v>515</v>
      </c>
      <c t="n" r="B7" s="8">
        <v>1.2</v>
      </c>
      <c t="n" r="C7" s="11">
        <v>0</v>
      </c>
    </row>
    <row spans="1:3" r="8">
      <c t="s" r="A8" s="4">
        <v>516</v>
      </c>
      <c t="n" r="B8" s="8">
        <v>-0.2</v>
      </c>
    </row>
    <row spans="1:3" r="9">
      <c t="s" r="A9" s="4">
        <v>517</v>
      </c>
      <c t="n" r="B9" s="11">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21"/>
  </cols>
  <sheetData>
    <row spans="1:11" r="1">
      <c t="s" r="A1" s="1">
        <v>518</v>
      </c>
      <c t="s" r="B1" s="2">
        <v>519</v>
      </c>
      <c t="s" r="C1" s="2">
        <v>520</v>
      </c>
      <c t="s" r="D1" s="2">
        <v>251</v>
      </c>
      <c t="s" r="F1" s="2">
        <v>252</v>
      </c>
      <c t="s" r="G1" s="2">
        <v>291</v>
      </c>
      <c t="s" r="H1" s="2">
        <v>252</v>
      </c>
      <c t="s" r="I1" s="2">
        <v>521</v>
      </c>
      <c t="s" r="J1" s="2">
        <v>522</v>
      </c>
      <c t="s" r="K1" s="2">
        <v>523</v>
      </c>
    </row>
    <row spans="1:11" r="2">
      <c t="s" r="A2" s="3">
        <v>524</v>
      </c>
    </row>
    <row spans="1:11" r="3">
      <c t="s" r="A3" s="4">
        <v>83</v>
      </c>
      <c t="n" r="D3" s="7">
        <v>3.7</v>
      </c>
      <c t="n" r="F3" s="7">
        <v>6.4</v>
      </c>
      <c t="n" r="H3" s="7">
        <v>6.4</v>
      </c>
    </row>
    <row spans="1:11" r="4">
      <c t="s" r="A4" s="4">
        <v>89</v>
      </c>
      <c t="n" r="D4" s="8">
        <v>3.3</v>
      </c>
      <c t="n" r="F4" s="8">
        <v>14.6</v>
      </c>
      <c t="n" r="H4" s="8">
        <v>14.6</v>
      </c>
    </row>
    <row spans="1:11" r="5">
      <c t="s" r="A5" s="4">
        <v>40</v>
      </c>
      <c t="n" r="D5" s="8">
        <v>3.2</v>
      </c>
      <c t="n" r="G5" s="7">
        <v>0.5</v>
      </c>
    </row>
    <row spans="1:11" r="6">
      <c t="s" r="A6" s="4">
        <v>525</v>
      </c>
      <c t="n" r="F6" s="8">
        <v>6.3</v>
      </c>
    </row>
    <row spans="1:11" r="7">
      <c t="s" r="A7" s="4">
        <v>526</v>
      </c>
      <c t="n" r="D7" s="8">
        <v>3.8</v>
      </c>
      <c t="n" r="F7" s="8">
        <v>3.5</v>
      </c>
      <c t="n" r="H7" s="8">
        <v>3.5</v>
      </c>
    </row>
    <row spans="1:11" r="8">
      <c t="s" r="A8" s="4">
        <v>498</v>
      </c>
    </row>
    <row spans="1:11" r="9">
      <c t="s" r="A9" s="3">
        <v>524</v>
      </c>
    </row>
    <row spans="1:11" r="10">
      <c t="s" r="A10" s="4">
        <v>83</v>
      </c>
      <c t="n" r="D10" s="8">
        <v>1.5</v>
      </c>
      <c t="n" r="F10" s="6">
        <v>4</v>
      </c>
      <c t="n" r="H10" s="6">
        <v>4</v>
      </c>
    </row>
    <row spans="1:11" r="11">
      <c t="s" r="A11" s="4">
        <v>89</v>
      </c>
      <c t="n" r="D11" s="8">
        <v>0.7</v>
      </c>
      <c t="n" r="F11" s="8">
        <v>5.5</v>
      </c>
      <c t="n" r="H11" s="8">
        <v>5.5</v>
      </c>
    </row>
    <row spans="1:11" r="12">
      <c t="s" r="A12" s="4">
        <v>527</v>
      </c>
      <c t="n" r="J12" s="14">
        <v>80</v>
      </c>
      <c t="n" r="K12" s="11">
        <v>87</v>
      </c>
    </row>
    <row spans="1:11" r="13">
      <c t="s" r="A13" s="4">
        <v>125</v>
      </c>
      <c t="n" r="B13" s="14">
        <v>76</v>
      </c>
      <c t="n" r="C13" s="7">
        <v>82.3</v>
      </c>
    </row>
    <row spans="1:11" r="14">
      <c t="s" r="A14" s="4">
        <v>528</v>
      </c>
      <c t="n" r="D14" s="6">
        <v>6</v>
      </c>
    </row>
    <row spans="1:11" r="15">
      <c t="s" r="A15" s="4">
        <v>529</v>
      </c>
      <c t="n" r="D15" s="8">
        <v>-0.6</v>
      </c>
      <c t="s" r="E15" s="4">
        <v>285</v>
      </c>
      <c t="n" r="H15" s="6">
        <v>4</v>
      </c>
    </row>
    <row spans="1:11" r="16">
      <c t="s" r="A16" s="4">
        <v>530</v>
      </c>
    </row>
    <row spans="1:11" r="17">
      <c t="s" r="A17" s="3">
        <v>524</v>
      </c>
    </row>
    <row spans="1:11" r="18">
      <c t="s" r="A18" s="4">
        <v>89</v>
      </c>
      <c t="n" r="D18" s="7">
        <v>2.3</v>
      </c>
      <c t="n" r="F18" s="8">
        <v>2.3</v>
      </c>
      <c t="n" r="H18" s="8">
        <v>2.3</v>
      </c>
    </row>
    <row spans="1:11" r="19">
      <c t="s" r="A19" s="4">
        <v>414</v>
      </c>
    </row>
    <row spans="1:11" r="20">
      <c t="s" r="A20" s="3">
        <v>524</v>
      </c>
    </row>
    <row spans="1:11" r="21">
      <c t="s" r="A21" s="4">
        <v>416</v>
      </c>
      <c t="s" r="D21" s="4">
        <v>417</v>
      </c>
    </row>
    <row spans="1:11" r="22">
      <c t="s" r="A22" s="4">
        <v>418</v>
      </c>
      <c t="s" r="D22" s="4">
        <v>417</v>
      </c>
    </row>
    <row spans="1:11" r="23">
      <c t="s" r="A23" s="4">
        <v>531</v>
      </c>
      <c t="n" r="D23" s="7">
        <v>1.5</v>
      </c>
    </row>
    <row spans="1:11" r="24">
      <c t="s" r="A24" s="4">
        <v>532</v>
      </c>
    </row>
    <row spans="1:11" r="25">
      <c t="s" r="A25" s="3">
        <v>524</v>
      </c>
    </row>
    <row spans="1:11" r="26">
      <c t="s" r="A26" s="4">
        <v>531</v>
      </c>
      <c t="n" r="D26" s="8">
        <v>1.5</v>
      </c>
    </row>
    <row spans="1:11" r="27">
      <c t="s" r="A27" s="4">
        <v>533</v>
      </c>
    </row>
    <row spans="1:11" r="28">
      <c t="s" r="A28" s="3">
        <v>524</v>
      </c>
    </row>
    <row spans="1:11" r="29">
      <c t="s" r="A29" s="4">
        <v>534</v>
      </c>
      <c t="n" r="D29" s="8">
        <v>0.3</v>
      </c>
    </row>
    <row spans="1:11" r="30">
      <c t="s" r="A30" s="4">
        <v>535</v>
      </c>
      <c t="n" r="I30" s="14">
        <v>76</v>
      </c>
    </row>
    <row spans="1:11" r="31">
      <c t="s" r="A31" s="4">
        <v>536</v>
      </c>
      <c t="n" r="C31" s="7">
        <v>0.9</v>
      </c>
      <c t="n" r="F31" s="8">
        <v>0.6</v>
      </c>
      <c t="n" r="H31" s="8">
        <v>0.6</v>
      </c>
    </row>
    <row spans="1:11" r="32">
      <c t="s" r="A32" s="4">
        <v>537</v>
      </c>
    </row>
    <row spans="1:11" r="33">
      <c t="s" r="A33" s="3">
        <v>524</v>
      </c>
    </row>
    <row spans="1:11" r="34">
      <c t="s" r="A34" s="4">
        <v>83</v>
      </c>
      <c t="n" r="D34" s="7">
        <v>0.7</v>
      </c>
      <c t="n" r="F34" s="7">
        <v>0.9</v>
      </c>
      <c t="n" r="H34" s="7">
        <v>0.9</v>
      </c>
    </row>
    <row spans="1:11" r="35">
      <c t="n" r="A35"/>
    </row>
    <row spans="1:11" r="36">
      <c t="s" r="A36" s="4">
        <v>285</v>
      </c>
      <c t="s" r="B36" s="4">
        <v>538</v>
      </c>
    </row>
  </sheetData>
  <mergeCells count="3">
    <mergeCell ref="D1:E1"/>
    <mergeCell ref="A35:K35"/>
    <mergeCell ref="B36:K3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6"/>
  </cols>
  <sheetData>
    <row spans="1:6" r="1">
      <c t="s" r="A1" s="1">
        <v>539</v>
      </c>
      <c t="s" r="B1" s="2">
        <v>1</v>
      </c>
      <c t="s" r="F1" s="2">
        <v>540</v>
      </c>
    </row>
    <row spans="1:6" r="2">
      <c t="s" r="B2" s="2">
        <v>2</v>
      </c>
      <c t="s" r="C2" s="2">
        <v>285</v>
      </c>
      <c t="s" r="D2" s="2">
        <v>64</v>
      </c>
      <c t="s" r="E2" s="2">
        <v>25</v>
      </c>
      <c t="s" r="F2" s="2">
        <v>64</v>
      </c>
    </row>
    <row spans="1:6" r="3">
      <c t="s" r="A3" s="3">
        <v>524</v>
      </c>
      <c t="n" r="B3"/>
    </row>
    <row spans="1:6" r="4">
      <c t="s" r="A4" s="4">
        <v>525</v>
      </c>
      <c t="n" r="B4"/>
      <c t="n" r="D4" s="7">
        <v>6.3</v>
      </c>
    </row>
    <row spans="1:6" r="5">
      <c t="s" r="A5" s="4">
        <v>498</v>
      </c>
      <c t="n" r="B5"/>
    </row>
    <row spans="1:6" r="6">
      <c t="s" r="A6" s="3">
        <v>524</v>
      </c>
      <c t="n" r="B6"/>
    </row>
    <row spans="1:6" r="7">
      <c t="s" r="A7" s="4">
        <v>529</v>
      </c>
      <c t="n" r="B7" s="7">
        <v>-0.6</v>
      </c>
      <c t="n" r="F7" s="11">
        <v>4</v>
      </c>
    </row>
    <row spans="1:6" r="8">
      <c t="s" r="A8" s="4">
        <v>541</v>
      </c>
      <c t="n" r="B8"/>
    </row>
    <row spans="1:6" r="9">
      <c t="s" r="A9" s="3">
        <v>524</v>
      </c>
      <c t="n" r="B9"/>
    </row>
    <row spans="1:6" r="10">
      <c t="s" r="A10" s="4">
        <v>27</v>
      </c>
      <c t="n" r="B10" s="8">
        <v>4.2</v>
      </c>
      <c t="n" r="E10" s="7">
        <v>25.1</v>
      </c>
    </row>
    <row spans="1:6" r="11">
      <c t="s" r="A11" s="4">
        <v>28</v>
      </c>
      <c t="n" r="B11" s="8">
        <v>3.9</v>
      </c>
      <c t="n" r="E11" s="8">
        <v>20.8</v>
      </c>
    </row>
    <row spans="1:6" r="12">
      <c t="s" r="A12" s="4">
        <v>29</v>
      </c>
      <c t="n" r="B12" s="8">
        <v>0.3</v>
      </c>
      <c t="n" r="E12" s="8">
        <v>4.3</v>
      </c>
    </row>
    <row spans="1:6" r="13">
      <c t="s" r="A13" s="4">
        <v>30</v>
      </c>
      <c t="n" r="B13" s="8">
        <v>1.1</v>
      </c>
      <c t="n" r="E13" s="6">
        <v>4</v>
      </c>
    </row>
    <row spans="1:6" r="14">
      <c t="s" r="A14" s="4">
        <v>542</v>
      </c>
      <c t="n" r="B14" s="8">
        <v>-0.8</v>
      </c>
      <c t="n" r="E14" s="8">
        <v>0.3</v>
      </c>
    </row>
    <row spans="1:6" r="15">
      <c t="s" r="A15" s="4">
        <v>543</v>
      </c>
      <c t="n" r="B15" s="6">
        <v>0</v>
      </c>
      <c t="n" r="E15" s="8">
        <v>-0.3</v>
      </c>
    </row>
    <row spans="1:6" r="16">
      <c t="s" r="A16" s="4">
        <v>544</v>
      </c>
      <c t="n" r="B16" s="8">
        <v>-0.8</v>
      </c>
      <c t="n" r="E16" s="8">
        <v>0.6</v>
      </c>
    </row>
    <row spans="1:6" r="17">
      <c t="s" r="A17" s="4">
        <v>525</v>
      </c>
      <c t="n" r="B17" s="7">
        <v>-0.2</v>
      </c>
      <c t="n" r="E17" s="8">
        <v>0.1</v>
      </c>
    </row>
    <row spans="1:6" r="18">
      <c t="s" r="A18" s="4">
        <v>545</v>
      </c>
      <c t="n" r="B18"/>
      <c t="n" r="E18" s="7">
        <v>0.5</v>
      </c>
    </row>
    <row spans="1:6" r="19">
      <c t="n" r="A19"/>
    </row>
    <row spans="1:6" r="20">
      <c t="s" r="A20" s="4">
        <v>285</v>
      </c>
      <c t="s" r="B20" s="4">
        <v>538</v>
      </c>
    </row>
  </sheetData>
  <mergeCells count="20">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F19"/>
    <mergeCell ref="B20:F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46</v>
      </c>
      <c t="s" r="B1" s="2">
        <v>2</v>
      </c>
      <c t="s" r="C1" s="2">
        <v>64</v>
      </c>
      <c t="s" r="D1" s="2">
        <v>25</v>
      </c>
    </row>
    <row spans="1:4" r="2">
      <c t="s" r="A2" s="3">
        <v>524</v>
      </c>
    </row>
    <row spans="1:4" r="3">
      <c t="s" r="A3" s="4">
        <v>66</v>
      </c>
      <c t="n" r="B3" s="11">
        <v>0</v>
      </c>
      <c t="n" r="C3" s="11">
        <v>5</v>
      </c>
      <c t="n" r="D3" s="7">
        <v>3.7</v>
      </c>
    </row>
    <row spans="1:4" r="4">
      <c t="s" r="A4" s="4">
        <v>547</v>
      </c>
      <c t="n" r="B4" s="6">
        <v>6</v>
      </c>
      <c t="n" r="C4" s="8">
        <v>15.5</v>
      </c>
    </row>
    <row spans="1:4" r="5">
      <c t="s" r="A5" s="4">
        <v>68</v>
      </c>
      <c t="n" r="B5" s="6">
        <v>0</v>
      </c>
      <c t="n" r="C5" s="8">
        <v>40.4</v>
      </c>
    </row>
    <row spans="1:4" r="6">
      <c t="s" r="A6" s="4">
        <v>548</v>
      </c>
      <c t="n" r="B6" s="6">
        <v>0</v>
      </c>
      <c t="n" r="C6" s="8">
        <v>2.7</v>
      </c>
    </row>
    <row spans="1:4" r="7">
      <c t="s" r="A7" s="4">
        <v>549</v>
      </c>
      <c t="n" r="B7" s="6">
        <v>0</v>
      </c>
      <c t="n" r="C7" s="8">
        <v>0.2</v>
      </c>
    </row>
    <row spans="1:4" r="8">
      <c t="s" r="A8" s="4">
        <v>549</v>
      </c>
      <c t="n" r="B8" s="6">
        <v>6</v>
      </c>
      <c t="n" r="C8" s="8">
        <v>63.8</v>
      </c>
    </row>
    <row spans="1:4" r="9">
      <c t="s" r="A9" s="4">
        <v>550</v>
      </c>
      <c t="n" r="B9" s="6">
        <v>0</v>
      </c>
      <c t="n" r="C9" s="8">
        <v>13.4</v>
      </c>
    </row>
    <row spans="1:4" r="10">
      <c t="s" r="A10" s="4">
        <v>73</v>
      </c>
      <c t="n" r="B10" s="6">
        <v>0</v>
      </c>
      <c t="n" r="C10" s="8">
        <v>28.3</v>
      </c>
    </row>
    <row spans="1:4" r="11">
      <c t="s" r="A11" s="4">
        <v>74</v>
      </c>
      <c t="n" r="B11" s="8">
        <v>2.2</v>
      </c>
      <c t="n" r="C11" s="8">
        <v>1.6</v>
      </c>
    </row>
    <row spans="1:4" r="12">
      <c t="s" r="A12" s="4">
        <v>76</v>
      </c>
      <c t="n" r="B12" s="8">
        <v>2.2</v>
      </c>
      <c t="n" r="C12" s="8">
        <v>43.3</v>
      </c>
    </row>
    <row spans="1:4" r="13">
      <c t="s" r="A13" s="4">
        <v>80</v>
      </c>
      <c t="n" r="B13" s="6">
        <v>0</v>
      </c>
      <c t="n" r="C13" s="8">
        <v>7.3</v>
      </c>
    </row>
    <row spans="1:4" r="14">
      <c t="s" r="A14" s="4">
        <v>551</v>
      </c>
      <c t="n" r="B14" s="6">
        <v>0</v>
      </c>
      <c t="n" r="C14" s="8">
        <v>10.6</v>
      </c>
    </row>
    <row spans="1:4" r="15">
      <c t="s" r="A15" s="4">
        <v>82</v>
      </c>
      <c t="n" r="B15" s="6">
        <v>0</v>
      </c>
      <c t="n" r="C15" s="8">
        <v>4.3</v>
      </c>
    </row>
    <row spans="1:4" r="16">
      <c t="s" r="A16" s="4">
        <v>83</v>
      </c>
      <c t="n" r="B16" s="8">
        <v>3.7</v>
      </c>
      <c t="n" r="C16" s="8">
        <v>6.4</v>
      </c>
    </row>
    <row spans="1:4" r="17">
      <c t="s" r="A17" s="4">
        <v>84</v>
      </c>
      <c t="n" r="B17" s="8">
        <v>3.7</v>
      </c>
      <c t="n" r="C17" s="8">
        <v>28.6</v>
      </c>
    </row>
    <row spans="1:4" r="18">
      <c t="s" r="A18" s="4">
        <v>552</v>
      </c>
      <c t="n" r="B18" s="6">
        <v>0</v>
      </c>
      <c t="n" r="C18" s="8">
        <v>0.7</v>
      </c>
    </row>
    <row spans="1:4" r="19">
      <c t="s" r="A19" s="4">
        <v>89</v>
      </c>
      <c t="n" r="B19" s="8">
        <v>3.3</v>
      </c>
      <c t="n" r="C19" s="8">
        <v>14.6</v>
      </c>
    </row>
    <row spans="1:4" r="20">
      <c t="s" r="A20" s="4">
        <v>90</v>
      </c>
      <c t="n" r="B20" s="8">
        <v>3.3</v>
      </c>
      <c t="n" r="C20" s="8">
        <v>15.3</v>
      </c>
    </row>
    <row spans="1:4" r="21">
      <c t="s" r="A21" s="4">
        <v>498</v>
      </c>
    </row>
    <row spans="1:4" r="22">
      <c t="s" r="A22" s="3">
        <v>524</v>
      </c>
    </row>
    <row spans="1:4" r="23">
      <c t="s" r="A23" s="4">
        <v>66</v>
      </c>
      <c t="n" r="B23" s="6">
        <v>0</v>
      </c>
      <c t="n" r="C23" s="6">
        <v>5</v>
      </c>
    </row>
    <row spans="1:4" r="24">
      <c t="s" r="A24" s="4">
        <v>547</v>
      </c>
      <c t="n" r="B24" s="6">
        <v>6</v>
      </c>
      <c t="n" r="C24" s="8">
        <v>15.5</v>
      </c>
    </row>
    <row spans="1:4" r="25">
      <c t="s" r="A25" s="4">
        <v>68</v>
      </c>
      <c t="n" r="B25" s="6">
        <v>0</v>
      </c>
      <c t="n" r="C25" s="8">
        <v>40.4</v>
      </c>
    </row>
    <row spans="1:4" r="26">
      <c t="s" r="A26" s="4">
        <v>548</v>
      </c>
      <c t="n" r="B26" s="6">
        <v>0</v>
      </c>
      <c t="n" r="C26" s="8">
        <v>2.7</v>
      </c>
    </row>
    <row spans="1:4" r="27">
      <c t="s" r="A27" s="4">
        <v>549</v>
      </c>
      <c t="n" r="B27" s="6">
        <v>0</v>
      </c>
      <c t="n" r="C27" s="8">
        <v>0.2</v>
      </c>
    </row>
    <row spans="1:4" r="28">
      <c t="s" r="A28" s="4">
        <v>549</v>
      </c>
      <c t="n" r="B28" s="6">
        <v>6</v>
      </c>
      <c t="n" r="C28" s="8">
        <v>63.8</v>
      </c>
    </row>
    <row spans="1:4" r="29">
      <c t="s" r="A29" s="4">
        <v>550</v>
      </c>
      <c t="n" r="B29" s="6">
        <v>0</v>
      </c>
      <c t="n" r="C29" s="8">
        <v>13.4</v>
      </c>
    </row>
    <row spans="1:4" r="30">
      <c t="s" r="A30" s="4">
        <v>73</v>
      </c>
      <c t="n" r="B30" s="6">
        <v>0</v>
      </c>
      <c t="n" r="C30" s="8">
        <v>28.3</v>
      </c>
    </row>
    <row spans="1:4" r="31">
      <c t="s" r="A31" s="4">
        <v>74</v>
      </c>
      <c t="n" r="B31" s="8">
        <v>0.7</v>
      </c>
      <c t="n" r="C31" s="6">
        <v>0</v>
      </c>
    </row>
    <row spans="1:4" r="32">
      <c t="s" r="A32" s="4">
        <v>76</v>
      </c>
      <c t="n" r="B32" s="8">
        <v>0.7</v>
      </c>
      <c t="n" r="C32" s="8">
        <v>41.7</v>
      </c>
    </row>
    <row spans="1:4" r="33">
      <c t="s" r="A33" s="4">
        <v>80</v>
      </c>
      <c t="n" r="B33" s="6">
        <v>0</v>
      </c>
      <c t="n" r="C33" s="8">
        <v>7.3</v>
      </c>
    </row>
    <row spans="1:4" r="34">
      <c t="s" r="A34" s="4">
        <v>551</v>
      </c>
      <c t="n" r="B34" s="6">
        <v>0</v>
      </c>
      <c t="n" r="C34" s="8">
        <v>10.6</v>
      </c>
    </row>
    <row spans="1:4" r="35">
      <c t="s" r="A35" s="4">
        <v>82</v>
      </c>
      <c t="n" r="B35" s="6">
        <v>0</v>
      </c>
      <c t="n" r="C35" s="8">
        <v>4.3</v>
      </c>
    </row>
    <row spans="1:4" r="36">
      <c t="s" r="A36" s="4">
        <v>83</v>
      </c>
      <c t="n" r="B36" s="8">
        <v>1.5</v>
      </c>
      <c t="n" r="C36" s="6">
        <v>4</v>
      </c>
    </row>
    <row spans="1:4" r="37">
      <c t="s" r="A37" s="4">
        <v>84</v>
      </c>
      <c t="n" r="B37" s="8">
        <v>1.5</v>
      </c>
      <c t="n" r="C37" s="8">
        <v>26.2</v>
      </c>
    </row>
    <row spans="1:4" r="38">
      <c t="s" r="A38" s="4">
        <v>552</v>
      </c>
      <c t="n" r="B38" s="6">
        <v>0</v>
      </c>
      <c t="n" r="C38" s="8">
        <v>0.7</v>
      </c>
    </row>
    <row spans="1:4" r="39">
      <c t="s" r="A39" s="4">
        <v>89</v>
      </c>
      <c t="n" r="B39" s="8">
        <v>0.7</v>
      </c>
      <c t="n" r="C39" s="8">
        <v>5.5</v>
      </c>
    </row>
    <row spans="1:4" r="40">
      <c t="s" r="A40" s="4">
        <v>90</v>
      </c>
      <c t="n" r="B40" s="8">
        <v>0.7</v>
      </c>
      <c t="n" r="C40" s="8">
        <v>6.2</v>
      </c>
    </row>
    <row spans="1:4" r="41">
      <c t="s" r="A41" s="4">
        <v>553</v>
      </c>
    </row>
    <row spans="1:4" r="42">
      <c t="s" r="A42" s="3">
        <v>524</v>
      </c>
    </row>
    <row spans="1:4" r="43">
      <c t="s" r="A43" s="4">
        <v>66</v>
      </c>
      <c t="n" r="B43" s="6">
        <v>0</v>
      </c>
      <c t="n" r="C43" s="6">
        <v>0</v>
      </c>
    </row>
    <row spans="1:4" r="44">
      <c t="s" r="A44" s="4">
        <v>547</v>
      </c>
      <c t="n" r="B44" s="6">
        <v>0</v>
      </c>
      <c t="n" r="C44" s="6">
        <v>0</v>
      </c>
    </row>
    <row spans="1:4" r="45">
      <c t="s" r="A45" s="4">
        <v>68</v>
      </c>
      <c t="n" r="B45" s="6">
        <v>0</v>
      </c>
      <c t="n" r="C45" s="6">
        <v>0</v>
      </c>
    </row>
    <row spans="1:4" r="46">
      <c t="s" r="A46" s="4">
        <v>548</v>
      </c>
      <c t="n" r="B46" s="6">
        <v>0</v>
      </c>
      <c t="n" r="C46" s="6">
        <v>0</v>
      </c>
    </row>
    <row spans="1:4" r="47">
      <c t="s" r="A47" s="4">
        <v>549</v>
      </c>
      <c t="n" r="B47" s="6">
        <v>0</v>
      </c>
      <c t="n" r="C47" s="6">
        <v>0</v>
      </c>
    </row>
    <row spans="1:4" r="48">
      <c t="s" r="A48" s="4">
        <v>549</v>
      </c>
      <c t="n" r="B48" s="6">
        <v>0</v>
      </c>
      <c t="n" r="C48" s="6">
        <v>0</v>
      </c>
    </row>
    <row spans="1:4" r="49">
      <c t="s" r="A49" s="4">
        <v>550</v>
      </c>
      <c t="n" r="B49" s="6">
        <v>0</v>
      </c>
      <c t="n" r="C49" s="6">
        <v>0</v>
      </c>
    </row>
    <row spans="1:4" r="50">
      <c t="s" r="A50" s="4">
        <v>73</v>
      </c>
      <c t="n" r="B50" s="6">
        <v>0</v>
      </c>
      <c t="n" r="C50" s="6">
        <v>0</v>
      </c>
    </row>
    <row spans="1:4" r="51">
      <c t="s" r="A51" s="4">
        <v>74</v>
      </c>
      <c t="n" r="B51" s="8">
        <v>1.5</v>
      </c>
      <c t="n" r="C51" s="8">
        <v>1.6</v>
      </c>
    </row>
    <row spans="1:4" r="52">
      <c t="s" r="A52" s="4">
        <v>76</v>
      </c>
      <c t="n" r="B52" s="8">
        <v>1.5</v>
      </c>
      <c t="n" r="C52" s="8">
        <v>1.6</v>
      </c>
    </row>
    <row spans="1:4" r="53">
      <c t="s" r="A53" s="4">
        <v>80</v>
      </c>
      <c t="n" r="B53" s="6">
        <v>0</v>
      </c>
      <c t="n" r="C53" s="6">
        <v>0</v>
      </c>
    </row>
    <row spans="1:4" r="54">
      <c t="s" r="A54" s="4">
        <v>551</v>
      </c>
      <c t="n" r="B54" s="6">
        <v>0</v>
      </c>
      <c t="n" r="C54" s="6">
        <v>0</v>
      </c>
    </row>
    <row spans="1:4" r="55">
      <c t="s" r="A55" s="4">
        <v>82</v>
      </c>
      <c t="n" r="B55" s="6">
        <v>0</v>
      </c>
      <c t="n" r="C55" s="6">
        <v>0</v>
      </c>
    </row>
    <row spans="1:4" r="56">
      <c t="s" r="A56" s="4">
        <v>83</v>
      </c>
      <c t="n" r="B56" s="8">
        <v>2.2</v>
      </c>
      <c t="n" r="C56" s="8">
        <v>2.4</v>
      </c>
    </row>
    <row spans="1:4" r="57">
      <c t="s" r="A57" s="4">
        <v>84</v>
      </c>
      <c t="n" r="B57" s="8">
        <v>2.2</v>
      </c>
      <c t="n" r="C57" s="8">
        <v>2.4</v>
      </c>
    </row>
    <row spans="1:4" r="58">
      <c t="s" r="A58" s="4">
        <v>552</v>
      </c>
      <c t="n" r="B58" s="6">
        <v>0</v>
      </c>
      <c t="n" r="C58" s="6">
        <v>0</v>
      </c>
    </row>
    <row spans="1:4" r="59">
      <c t="s" r="A59" s="4">
        <v>89</v>
      </c>
      <c t="n" r="B59" s="8">
        <v>2.6</v>
      </c>
      <c t="n" r="C59" s="8">
        <v>9.1</v>
      </c>
    </row>
    <row spans="1:4" r="60">
      <c t="s" r="A60" s="4">
        <v>90</v>
      </c>
      <c t="n" r="B60" s="7">
        <v>2.6</v>
      </c>
      <c t="n" r="C60" s="7">
        <v>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64</v>
      </c>
    </row>
    <row spans="1:3" r="2">
      <c t="s" r="A2" s="3">
        <v>65</v>
      </c>
    </row>
    <row spans="1:3" r="3">
      <c t="s" r="A3" s="4">
        <v>66</v>
      </c>
      <c t="n" r="B3" s="7">
        <v>77.3</v>
      </c>
      <c t="n" r="C3" s="11">
        <v>76</v>
      </c>
    </row>
    <row spans="1:3" r="4">
      <c t="s" r="A4" s="4">
        <v>67</v>
      </c>
      <c t="n" r="B4" s="8">
        <v>87.09999999999999</v>
      </c>
      <c t="n" r="C4" s="6">
        <v>73</v>
      </c>
    </row>
    <row spans="1:3" r="5">
      <c t="s" r="A5" s="4">
        <v>68</v>
      </c>
      <c t="n" r="B5" s="8">
        <v>93.59999999999999</v>
      </c>
      <c t="n" r="C5" s="8">
        <v>87.2</v>
      </c>
    </row>
    <row spans="1:3" r="6">
      <c t="s" r="A6" s="4">
        <v>69</v>
      </c>
      <c t="n" r="B6" s="8">
        <v>12.7</v>
      </c>
      <c t="n" r="C6" s="8">
        <v>15.1</v>
      </c>
    </row>
    <row spans="1:3" r="7">
      <c t="s" r="A7" s="4">
        <v>70</v>
      </c>
      <c t="n" r="B7" s="6">
        <v>6</v>
      </c>
      <c t="n" r="C7" s="8">
        <v>63.8</v>
      </c>
    </row>
    <row spans="1:3" r="8">
      <c t="s" r="A8" s="4">
        <v>71</v>
      </c>
      <c t="n" r="B8" s="8">
        <v>276.7</v>
      </c>
      <c t="n" r="C8" s="8">
        <v>315.1</v>
      </c>
    </row>
    <row spans="1:3" r="9">
      <c t="s" r="A9" s="4">
        <v>72</v>
      </c>
      <c t="n" r="B9" s="6">
        <v>55</v>
      </c>
      <c t="n" r="C9" s="8">
        <v>52.9</v>
      </c>
    </row>
    <row spans="1:3" r="10">
      <c t="s" r="A10" s="4">
        <v>73</v>
      </c>
      <c t="n" r="B10" s="8">
        <v>236.2</v>
      </c>
      <c t="n" r="C10" s="8">
        <v>231.6</v>
      </c>
    </row>
    <row spans="1:3" r="11">
      <c t="s" r="A11" s="4">
        <v>74</v>
      </c>
      <c t="n" r="B11" s="8">
        <v>8.300000000000001</v>
      </c>
      <c t="n" r="C11" s="8">
        <v>20.1</v>
      </c>
    </row>
    <row spans="1:3" r="12">
      <c t="s" r="A12" s="4">
        <v>75</v>
      </c>
      <c t="n" r="B12" s="8">
        <v>4.8</v>
      </c>
      <c t="n" r="C12" s="8">
        <v>3.5</v>
      </c>
    </row>
    <row spans="1:3" r="13">
      <c t="s" r="A13" s="4">
        <v>76</v>
      </c>
      <c t="n" r="B13" s="8">
        <v>2.2</v>
      </c>
      <c t="n" r="C13" s="8">
        <v>43.3</v>
      </c>
    </row>
    <row spans="1:3" r="14">
      <c t="s" r="A14" s="4">
        <v>77</v>
      </c>
      <c t="n" r="B14" s="8">
        <v>583.2</v>
      </c>
      <c t="n" r="C14" s="8">
        <v>666.5</v>
      </c>
    </row>
    <row spans="1:3" r="15">
      <c t="s" r="A15" s="3">
        <v>78</v>
      </c>
    </row>
    <row spans="1:3" r="16">
      <c t="s" r="A16" s="4">
        <v>79</v>
      </c>
      <c t="n" r="B16" s="8">
        <v>0.4</v>
      </c>
      <c t="n" r="C16" s="8">
        <v>0.4</v>
      </c>
    </row>
    <row spans="1:3" r="17">
      <c t="s" r="A17" s="4">
        <v>80</v>
      </c>
      <c t="n" r="B17" s="6">
        <v>37</v>
      </c>
      <c t="n" r="C17" s="6">
        <v>38</v>
      </c>
    </row>
    <row spans="1:3" r="18">
      <c t="s" r="A18" s="3">
        <v>81</v>
      </c>
    </row>
    <row spans="1:3" r="19">
      <c t="s" r="A19" s="4">
        <v>82</v>
      </c>
      <c t="n" r="B19" s="8">
        <v>12.5</v>
      </c>
      <c t="n" r="C19" s="8">
        <v>18.6</v>
      </c>
    </row>
    <row spans="1:3" r="20">
      <c t="s" r="A20" s="4">
        <v>83</v>
      </c>
      <c t="n" r="B20" s="8">
        <v>31.7</v>
      </c>
      <c t="n" r="C20" s="8">
        <v>27.9</v>
      </c>
    </row>
    <row spans="1:3" r="21">
      <c t="s" r="A21" s="4">
        <v>84</v>
      </c>
      <c t="n" r="B21" s="8">
        <v>3.7</v>
      </c>
      <c t="n" r="C21" s="8">
        <v>28.6</v>
      </c>
    </row>
    <row spans="1:3" r="22">
      <c t="s" r="A22" s="4">
        <v>85</v>
      </c>
      <c t="n" r="B22" s="8">
        <v>89.90000000000001</v>
      </c>
      <c t="n" r="C22" s="8">
        <v>117.2</v>
      </c>
    </row>
    <row spans="1:3" r="23">
      <c t="s" r="A23" s="4">
        <v>86</v>
      </c>
      <c t="n" r="B23" s="8">
        <v>0.2</v>
      </c>
      <c t="n" r="C23" s="8">
        <v>43.7</v>
      </c>
    </row>
    <row spans="1:3" r="24">
      <c t="s" r="A24" s="4">
        <v>87</v>
      </c>
      <c t="n" r="B24" s="8">
        <v>53.2</v>
      </c>
      <c t="n" r="C24" s="8">
        <v>55.2</v>
      </c>
    </row>
    <row spans="1:3" r="25">
      <c t="s" r="A25" s="4">
        <v>88</v>
      </c>
      <c t="n" r="B25" s="8">
        <v>12.1</v>
      </c>
      <c t="n" r="C25" s="8">
        <v>12.6</v>
      </c>
    </row>
    <row spans="1:3" r="26">
      <c t="s" r="A26" s="4">
        <v>89</v>
      </c>
      <c t="n" r="B26" s="8">
        <v>17.1</v>
      </c>
      <c t="n" r="C26" s="8">
        <v>16.9</v>
      </c>
    </row>
    <row spans="1:3" r="27">
      <c t="s" r="A27" s="4">
        <v>90</v>
      </c>
      <c t="n" r="B27" s="8">
        <v>3.3</v>
      </c>
      <c t="n" r="C27" s="8">
        <v>15.3</v>
      </c>
    </row>
    <row spans="1:3" r="28">
      <c t="s" r="A28" s="4">
        <v>91</v>
      </c>
      <c t="n" r="B28" s="8">
        <v>175.8</v>
      </c>
      <c t="n" r="C28" s="8">
        <v>260.9</v>
      </c>
    </row>
    <row spans="1:3" r="29">
      <c t="s" r="A29" s="3">
        <v>92</v>
      </c>
    </row>
    <row spans="1:3" r="30">
      <c t="s" r="A30" s="4">
        <v>93</v>
      </c>
      <c t="n" r="B30" s="8">
        <v>65.3</v>
      </c>
      <c t="n" r="C30" s="8">
        <v>64.8</v>
      </c>
    </row>
    <row spans="1:3" r="31">
      <c t="s" r="A31" s="4">
        <v>94</v>
      </c>
      <c t="n" r="B31" s="8">
        <v>195.5</v>
      </c>
      <c t="n" r="C31" s="8">
        <v>195.6</v>
      </c>
    </row>
    <row spans="1:3" r="32">
      <c t="s" r="A32" s="4">
        <v>95</v>
      </c>
      <c t="n" r="B32" s="8">
        <v>284.2</v>
      </c>
      <c t="n" r="C32" s="8">
        <v>274.9</v>
      </c>
    </row>
    <row spans="1:3" r="33">
      <c t="s" r="A33" s="4">
        <v>96</v>
      </c>
      <c t="n" r="B33" s="8">
        <v>-59.6</v>
      </c>
      <c t="n" r="C33" s="8">
        <v>-40.9</v>
      </c>
    </row>
    <row spans="1:3" r="34">
      <c t="s" r="A34" s="4">
        <v>97</v>
      </c>
      <c t="n" r="B34" s="6">
        <v>-78</v>
      </c>
      <c t="n" r="C34" s="8">
        <v>-88.8</v>
      </c>
    </row>
    <row spans="1:3" r="35">
      <c t="s" r="A35" s="4">
        <v>98</v>
      </c>
      <c t="n" r="B35" s="8">
        <v>407.4</v>
      </c>
      <c t="n" r="C35" s="8">
        <v>405.6</v>
      </c>
    </row>
    <row spans="1:3" r="36">
      <c t="s" r="A36" s="4">
        <v>99</v>
      </c>
      <c t="n" r="B36" s="8">
        <v>583.2</v>
      </c>
      <c t="n" r="C36" s="8">
        <v>666.5</v>
      </c>
    </row>
    <row spans="1:3" r="37">
      <c t="s" r="A37" s="4">
        <v>100</v>
      </c>
      <c t="n" r="B37" s="7">
        <v>4.6</v>
      </c>
      <c t="n" r="C37" s="7">
        <v>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01</v>
      </c>
      <c t="s" r="B1" s="2">
        <v>2</v>
      </c>
      <c t="s" r="C1" s="2">
        <v>64</v>
      </c>
    </row>
    <row spans="1:3" r="2">
      <c t="s" r="A2" s="3">
        <v>102</v>
      </c>
    </row>
    <row spans="1:3" r="3">
      <c t="s" r="A3" s="4">
        <v>103</v>
      </c>
      <c t="n" r="B3" s="7">
        <v>0.8</v>
      </c>
      <c t="n" r="C3" s="7">
        <v>0.8</v>
      </c>
    </row>
    <row spans="1:3" r="4">
      <c t="s" r="A4" s="4">
        <v>104</v>
      </c>
      <c t="n" r="B4" s="11">
        <v>105</v>
      </c>
      <c t="n" r="C4" s="7">
        <v>102.8</v>
      </c>
    </row>
    <row spans="1:3" r="5">
      <c t="s" r="A5" s="4">
        <v>105</v>
      </c>
      <c t="n" r="B5" s="11">
        <v>1</v>
      </c>
      <c t="n" r="C5" s="11">
        <v>1</v>
      </c>
    </row>
    <row spans="1:3" r="6">
      <c t="s" r="A6" s="4">
        <v>106</v>
      </c>
      <c t="n" r="B6" s="6">
        <v>90000000</v>
      </c>
      <c t="n" r="C6" s="6">
        <v>90000000</v>
      </c>
    </row>
    <row spans="1:3" r="7">
      <c t="s" r="A7" s="4">
        <v>107</v>
      </c>
      <c t="n" r="B7" s="6">
        <v>65300000</v>
      </c>
      <c t="n" r="C7" s="6">
        <v>64800000</v>
      </c>
    </row>
    <row spans="1:3" r="8">
      <c t="s" r="A8" s="4">
        <v>108</v>
      </c>
      <c t="n" r="B8" s="6">
        <v>4100000</v>
      </c>
      <c t="n" r="C8" s="6">
        <v>26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25</v>
      </c>
    </row>
    <row spans="1:3" r="3">
      <c t="s" r="A3" s="3">
        <v>110</v>
      </c>
    </row>
    <row spans="1:3" r="4">
      <c t="s" r="A4" s="4">
        <v>41</v>
      </c>
      <c t="n" r="B4" s="7">
        <v>13.6</v>
      </c>
      <c t="n" r="C4" s="7">
        <v>14.9</v>
      </c>
    </row>
    <row spans="1:3" r="5">
      <c t="s" r="A5" s="3">
        <v>111</v>
      </c>
    </row>
    <row spans="1:3" r="6">
      <c t="s" r="A6" s="4">
        <v>112</v>
      </c>
      <c t="n" r="B6" s="8">
        <v>-3.2</v>
      </c>
      <c t="n" r="C6" s="8">
        <v>-0.5</v>
      </c>
    </row>
    <row spans="1:3" r="7">
      <c t="s" r="A7" s="4">
        <v>113</v>
      </c>
      <c t="n" r="B7" s="6">
        <v>3</v>
      </c>
      <c t="n" r="C7" s="6">
        <v>3</v>
      </c>
    </row>
    <row spans="1:3" r="8">
      <c t="s" r="A8" s="4">
        <v>114</v>
      </c>
      <c t="n" r="B8" s="8">
        <v>0.4</v>
      </c>
      <c t="n" r="C8" s="8">
        <v>0.1</v>
      </c>
    </row>
    <row spans="1:3" r="9">
      <c t="s" r="A9" s="4">
        <v>88</v>
      </c>
      <c t="n" r="B9" s="8">
        <v>-0.5</v>
      </c>
      <c t="n" r="C9" s="8">
        <v>-0.5</v>
      </c>
    </row>
    <row spans="1:3" r="10">
      <c t="s" r="A10" s="4">
        <v>115</v>
      </c>
      <c t="n" r="B10" s="8">
        <v>0.4</v>
      </c>
      <c t="n" r="C10" s="8">
        <v>1.1</v>
      </c>
    </row>
    <row spans="1:3" r="11">
      <c t="s" r="A11" s="4">
        <v>116</v>
      </c>
      <c t="n" r="B11" s="6">
        <v>-1</v>
      </c>
      <c t="n" r="C11" s="8">
        <v>-1.7</v>
      </c>
    </row>
    <row spans="1:3" r="12">
      <c t="s" r="A12" s="4">
        <v>117</v>
      </c>
      <c t="n" r="B12" s="8">
        <v>5.9</v>
      </c>
      <c t="n" r="C12" s="8">
        <v>8.9</v>
      </c>
    </row>
    <row spans="1:3" r="13">
      <c t="s" r="A13" s="4">
        <v>118</v>
      </c>
      <c t="n" r="B13" s="8">
        <v>-25.3</v>
      </c>
      <c t="n" r="C13" s="8">
        <v>-24.5</v>
      </c>
    </row>
    <row spans="1:3" r="14">
      <c t="s" r="A14" s="4">
        <v>119</v>
      </c>
      <c t="n" r="B14" s="8">
        <v>-6.7</v>
      </c>
      <c t="n" r="C14" s="8">
        <v>0.8</v>
      </c>
    </row>
    <row spans="1:3" r="15">
      <c t="s" r="A15" s="4">
        <v>120</v>
      </c>
      <c t="n" r="B15" s="8">
        <v>1.3</v>
      </c>
      <c t="n" r="C15" s="8">
        <v>2.5</v>
      </c>
    </row>
    <row spans="1:3" r="16">
      <c t="s" r="A16" s="4">
        <v>121</v>
      </c>
      <c t="n" r="B16" s="8">
        <v>-5.4</v>
      </c>
      <c t="n" r="C16" s="8">
        <v>3.3</v>
      </c>
    </row>
    <row spans="1:3" r="17">
      <c t="s" r="A17" s="3">
        <v>122</v>
      </c>
    </row>
    <row spans="1:3" r="18">
      <c t="s" r="A18" s="4">
        <v>123</v>
      </c>
      <c t="n" r="B18" s="6">
        <v>-2</v>
      </c>
      <c t="n" r="C18" s="8">
        <v>-2.7</v>
      </c>
    </row>
    <row spans="1:3" r="19">
      <c t="s" r="A19" s="4">
        <v>124</v>
      </c>
      <c t="n" r="B19" s="8">
        <v>-6.2</v>
      </c>
      <c t="n" r="C19" s="6">
        <v>0</v>
      </c>
    </row>
    <row spans="1:3" r="20">
      <c t="s" r="A20" s="4">
        <v>125</v>
      </c>
      <c t="n" r="B20" s="8">
        <v>-0.5</v>
      </c>
      <c t="n" r="C20" s="6">
        <v>0</v>
      </c>
    </row>
    <row spans="1:3" r="21">
      <c t="s" r="A21" s="4">
        <v>126</v>
      </c>
      <c t="n" r="B21" s="8">
        <v>-8.699999999999999</v>
      </c>
      <c t="n" r="C21" s="8">
        <v>-2.7</v>
      </c>
    </row>
    <row spans="1:3" r="22">
      <c t="s" r="A22" s="4">
        <v>127</v>
      </c>
      <c t="n" r="B22" s="8">
        <v>82.3</v>
      </c>
      <c t="n" r="C22" s="8">
        <v>-0.1</v>
      </c>
    </row>
    <row spans="1:3" r="23">
      <c t="s" r="A23" s="4">
        <v>128</v>
      </c>
      <c t="n" r="B23" s="8">
        <v>73.59999999999999</v>
      </c>
      <c t="n" r="C23" s="8">
        <v>-2.8</v>
      </c>
    </row>
    <row spans="1:3" r="24">
      <c t="s" r="A24" s="3">
        <v>129</v>
      </c>
    </row>
    <row spans="1:3" r="25">
      <c t="s" r="A25" s="4">
        <v>130</v>
      </c>
      <c t="n" r="B25" s="8">
        <v>-43.4</v>
      </c>
      <c t="n" r="C25" s="6">
        <v>0</v>
      </c>
    </row>
    <row spans="1:3" r="26">
      <c t="s" r="A26" s="4">
        <v>131</v>
      </c>
      <c t="n" r="B26" s="8">
        <v>1.1</v>
      </c>
      <c t="n" r="C26" s="6">
        <v>0</v>
      </c>
    </row>
    <row spans="1:3" r="27">
      <c t="s" r="A27" s="4">
        <v>132</v>
      </c>
      <c t="n" r="B27" s="8">
        <v>-16.3</v>
      </c>
      <c t="n" r="C27" s="8">
        <v>-3.6</v>
      </c>
    </row>
    <row spans="1:3" r="28">
      <c t="s" r="A28" s="4">
        <v>133</v>
      </c>
      <c t="n" r="B28" s="8">
        <v>-2.4</v>
      </c>
      <c t="n" r="C28" s="8">
        <v>-2.6</v>
      </c>
    </row>
    <row spans="1:3" r="29">
      <c t="s" r="A29" s="4">
        <v>134</v>
      </c>
      <c t="n" r="B29" s="8">
        <v>-4.3</v>
      </c>
      <c t="n" r="C29" s="8">
        <v>-3.8</v>
      </c>
    </row>
    <row spans="1:3" r="30">
      <c t="s" r="A30" s="4">
        <v>135</v>
      </c>
      <c t="n" r="B30" s="6">
        <v>0</v>
      </c>
      <c t="n" r="C30" s="8">
        <v>0.2</v>
      </c>
    </row>
    <row spans="1:3" r="31">
      <c t="s" r="A31" s="4">
        <v>125</v>
      </c>
      <c t="n" r="B31" s="8">
        <v>-0.2</v>
      </c>
      <c t="n" r="C31" s="8">
        <v>-0.2</v>
      </c>
    </row>
    <row spans="1:3" r="32">
      <c t="s" r="A32" s="4">
        <v>136</v>
      </c>
      <c t="n" r="B32" s="8">
        <v>-67.7</v>
      </c>
      <c t="n" r="C32" s="6">
        <v>-10</v>
      </c>
    </row>
    <row spans="1:3" r="33">
      <c t="s" r="A33" s="4">
        <v>137</v>
      </c>
      <c t="n" r="B33" s="8">
        <v>0.7</v>
      </c>
      <c t="n" r="C33" s="6">
        <v>3</v>
      </c>
    </row>
    <row spans="1:3" r="34">
      <c t="s" r="A34" s="4">
        <v>138</v>
      </c>
      <c t="n" r="B34" s="6">
        <v>-67</v>
      </c>
      <c t="n" r="C34" s="6">
        <v>-7</v>
      </c>
    </row>
    <row spans="1:3" r="35">
      <c t="s" r="A35" s="4">
        <v>139</v>
      </c>
      <c t="n" r="B35" s="8">
        <v>0.1</v>
      </c>
      <c t="n" r="C35" s="8">
        <v>-0.9</v>
      </c>
    </row>
    <row spans="1:3" r="36">
      <c t="s" r="A36" s="4">
        <v>140</v>
      </c>
      <c t="n" r="B36" s="6">
        <v>76</v>
      </c>
      <c t="n" r="C36" s="8">
        <v>30.4</v>
      </c>
    </row>
    <row spans="1:3" r="37">
      <c t="s" r="A37" s="4">
        <v>141</v>
      </c>
      <c t="n" r="B37" s="8">
        <v>1.3</v>
      </c>
      <c t="n" r="C37" s="8">
        <v>-7.4</v>
      </c>
    </row>
    <row spans="1:3" r="38">
      <c t="s" r="A38" s="4">
        <v>142</v>
      </c>
      <c t="n" r="B38" s="8">
        <v>77.3</v>
      </c>
      <c t="n" r="C38" s="6">
        <v>23</v>
      </c>
    </row>
    <row spans="1:3" r="39">
      <c t="s" r="A39" s="4">
        <v>143</v>
      </c>
      <c t="n" r="B39" s="6">
        <v>0</v>
      </c>
      <c t="n" r="C39" s="8">
        <v>-3.7</v>
      </c>
    </row>
    <row spans="1:3" r="40">
      <c t="s" r="A40" s="4">
        <v>144</v>
      </c>
      <c t="n" r="B40" s="7">
        <v>77.3</v>
      </c>
      <c t="n" r="C40" s="7">
        <v>1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1"/>
    <col customWidth="1" max="5" min="5" width="18"/>
    <col customWidth="1" max="6" min="6" width="15"/>
    <col customWidth="1" max="7" min="7" width="37"/>
  </cols>
  <sheetData>
    <row spans="1:7" r="1">
      <c t="s" r="A1" s="1">
        <v>145</v>
      </c>
      <c t="s" r="B1" s="2">
        <v>146</v>
      </c>
      <c t="s" r="C1" s="2">
        <v>147</v>
      </c>
      <c t="s" r="D1" s="2">
        <v>148</v>
      </c>
      <c t="s" r="E1" s="2">
        <v>149</v>
      </c>
      <c t="s" r="F1" s="2">
        <v>150</v>
      </c>
      <c t="s" r="G1" s="2">
        <v>151</v>
      </c>
    </row>
    <row spans="1:7" r="2">
      <c t="s" r="A2" s="4">
        <v>152</v>
      </c>
      <c t="n" r="B2" s="7">
        <v>371.6</v>
      </c>
      <c t="n" r="C2" s="7">
        <v>64.2</v>
      </c>
      <c t="n" r="D2" s="11">
        <v>187</v>
      </c>
      <c t="n" r="E2" s="11">
        <v>227</v>
      </c>
      <c t="n" r="F2" s="7">
        <v>-27.1</v>
      </c>
      <c t="n" r="G2" s="7">
        <v>-79.5</v>
      </c>
    </row>
    <row spans="1:7" r="3">
      <c t="s" r="A3" s="3">
        <v>153</v>
      </c>
    </row>
    <row spans="1:7" r="4">
      <c t="s" r="A4" s="4">
        <v>41</v>
      </c>
      <c t="n" r="B4" s="8">
        <v>14.9</v>
      </c>
      <c t="n" r="E4" s="8">
        <v>14.9</v>
      </c>
    </row>
    <row spans="1:7" r="5">
      <c t="s" r="A5" s="4">
        <v>59</v>
      </c>
      <c t="n" r="B5" s="6">
        <v>-10</v>
      </c>
      <c t="n" r="G5" s="6">
        <v>-10</v>
      </c>
    </row>
    <row spans="1:7" r="6">
      <c t="s" r="A6" s="4">
        <v>154</v>
      </c>
      <c t="n" r="B6" s="8">
        <v>-3.8</v>
      </c>
      <c t="n" r="E6" s="8">
        <v>-3.8</v>
      </c>
    </row>
    <row spans="1:7" r="7">
      <c t="s" r="A7" s="3">
        <v>155</v>
      </c>
    </row>
    <row spans="1:7" r="8">
      <c t="s" r="A8" s="4">
        <v>156</v>
      </c>
      <c t="n" r="B8" s="8">
        <v>1.1</v>
      </c>
      <c t="n" r="D8" s="8">
        <v>1.1</v>
      </c>
    </row>
    <row spans="1:7" r="9">
      <c t="s" r="A9" s="4">
        <v>157</v>
      </c>
      <c t="n" r="B9" s="8">
        <v>0.1</v>
      </c>
      <c t="s" r="C9" s="4">
        <v>158</v>
      </c>
      <c t="n" r="D9" s="8">
        <v>0.1</v>
      </c>
    </row>
    <row spans="1:7" r="10">
      <c t="s" r="A10" s="4">
        <v>159</v>
      </c>
      <c t="n" r="B10" s="8">
        <v>-2.6</v>
      </c>
      <c t="n" r="C10" s="7">
        <v>0.5</v>
      </c>
      <c t="n" r="D10" s="8">
        <v>-0.5</v>
      </c>
      <c t="n" r="F10" s="8">
        <v>-2.6</v>
      </c>
    </row>
    <row spans="1:7" r="11">
      <c t="s" r="A11" s="4">
        <v>160</v>
      </c>
      <c t="n" r="B11" s="8">
        <v>-3.6</v>
      </c>
      <c t="n" r="F11" s="8">
        <v>-3.6</v>
      </c>
    </row>
    <row spans="1:7" r="12">
      <c t="s" r="A12" s="4">
        <v>161</v>
      </c>
      <c t="n" r="B12" s="8">
        <v>367.7</v>
      </c>
      <c t="n" r="C12" s="8">
        <v>64.7</v>
      </c>
      <c t="n" r="D12" s="8">
        <v>187.7</v>
      </c>
      <c t="n" r="E12" s="8">
        <v>238.1</v>
      </c>
      <c t="n" r="F12" s="8">
        <v>-33.3</v>
      </c>
      <c t="n" r="G12" s="8">
        <v>-89.5</v>
      </c>
    </row>
    <row spans="1:7" r="13">
      <c t="s" r="A13" s="4">
        <v>162</v>
      </c>
      <c t="n" r="B13" s="8">
        <v>405.6</v>
      </c>
      <c t="n" r="C13" s="8">
        <v>64.8</v>
      </c>
      <c t="n" r="D13" s="8">
        <v>195.6</v>
      </c>
      <c t="n" r="E13" s="8">
        <v>274.9</v>
      </c>
      <c t="n" r="F13" s="8">
        <v>-40.9</v>
      </c>
      <c t="n" r="G13" s="8">
        <v>-88.8</v>
      </c>
    </row>
    <row spans="1:7" r="14">
      <c t="s" r="A14" s="3">
        <v>153</v>
      </c>
    </row>
    <row spans="1:7" r="15">
      <c t="s" r="A15" s="4">
        <v>41</v>
      </c>
      <c t="n" r="B15" s="8">
        <v>13.6</v>
      </c>
      <c t="n" r="E15" s="8">
        <v>13.6</v>
      </c>
    </row>
    <row spans="1:7" r="16">
      <c t="s" r="A16" s="4">
        <v>59</v>
      </c>
      <c t="n" r="B16" s="8">
        <v>10.8</v>
      </c>
      <c t="n" r="G16" s="8">
        <v>10.8</v>
      </c>
    </row>
    <row spans="1:7" r="17">
      <c t="s" r="A17" s="4">
        <v>154</v>
      </c>
      <c t="n" r="B17" s="8">
        <v>-4.3</v>
      </c>
      <c t="n" r="E17" s="8">
        <v>-4.3</v>
      </c>
    </row>
    <row spans="1:7" r="18">
      <c t="s" r="A18" s="3">
        <v>155</v>
      </c>
    </row>
    <row spans="1:7" r="19">
      <c t="s" r="A19" s="4">
        <v>156</v>
      </c>
      <c t="n" r="B19" s="8">
        <v>0.4</v>
      </c>
      <c t="n" r="D19" s="8">
        <v>0.4</v>
      </c>
    </row>
    <row spans="1:7" r="20">
      <c t="s" r="A20" s="4">
        <v>159</v>
      </c>
      <c t="n" r="B20" s="8">
        <v>-2.4</v>
      </c>
      <c t="n" r="C20" s="8">
        <v>0.5</v>
      </c>
      <c t="n" r="D20" s="8">
        <v>-0.5</v>
      </c>
      <c t="n" r="F20" s="8">
        <v>-2.4</v>
      </c>
    </row>
    <row spans="1:7" r="21">
      <c t="s" r="A21" s="4">
        <v>160</v>
      </c>
      <c t="n" r="B21" s="8">
        <v>-16.3</v>
      </c>
      <c t="n" r="F21" s="8">
        <v>-16.3</v>
      </c>
    </row>
    <row spans="1:7" r="22">
      <c t="s" r="A22" s="4">
        <v>163</v>
      </c>
      <c t="n" r="B22" s="7">
        <v>407.4</v>
      </c>
      <c t="n" r="C22" s="7">
        <v>65.3</v>
      </c>
      <c t="n" r="D22" s="7">
        <v>195.5</v>
      </c>
      <c t="n" r="E22" s="7">
        <v>284.2</v>
      </c>
      <c t="n" r="F22" s="7">
        <v>-59.6</v>
      </c>
      <c t="n" r="G22" s="11">
        <v>-7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Condensed Consolidated Stateme9</vt:lpstr>
      <vt:lpstr>Summary of Significant Accounti</vt:lpstr>
      <vt:lpstr>Acquisitions (Notes)</vt:lpstr>
      <vt:lpstr>Inventories</vt:lpstr>
      <vt:lpstr>Debt</vt:lpstr>
      <vt:lpstr>Income Taxes</vt:lpstr>
      <vt:lpstr>Pensions</vt:lpstr>
      <vt:lpstr>Commitments and Contingencies</vt:lpstr>
      <vt:lpstr>Earnings Per Share</vt:lpstr>
      <vt:lpstr>Stock-Based Compensation</vt:lpstr>
      <vt:lpstr>Stockholders' Equity</vt:lpstr>
      <vt:lpstr>Segment Information</vt:lpstr>
      <vt:lpstr>Restructuring</vt:lpstr>
      <vt:lpstr>Discontinued Operations</vt:lpstr>
      <vt:lpstr>Summary of Significant Accoun23</vt:lpstr>
      <vt:lpstr>Inventories (Tables)</vt:lpstr>
      <vt:lpstr>Debt (Tables)</vt:lpstr>
      <vt:lpstr>Pensions (Tables)</vt:lpstr>
      <vt:lpstr>Commitments and Contingencies (</vt:lpstr>
      <vt:lpstr>Earnings Per Share (Tables)</vt:lpstr>
      <vt:lpstr>Stockholders' Equity (Tables)</vt:lpstr>
      <vt:lpstr>Segment Information (Tables)</vt:lpstr>
      <vt:lpstr>Restructuring (Tables)</vt:lpstr>
      <vt:lpstr>Discontinued Operations (Tables</vt:lpstr>
      <vt:lpstr>Summary or Significant Accounti</vt:lpstr>
      <vt:lpstr>Acquisitions (Details)</vt:lpstr>
      <vt:lpstr>Inventories  - Component of Inv</vt:lpstr>
      <vt:lpstr>Debt  - Summary of Components o</vt:lpstr>
      <vt:lpstr>Debt  - Summary of Carrying Amo</vt:lpstr>
      <vt:lpstr>Debt  - Additional Information </vt:lpstr>
      <vt:lpstr>Income Taxes - Additional Infor</vt:lpstr>
      <vt:lpstr>Pensions  - Summary of Componen</vt:lpstr>
      <vt:lpstr>Pensions - Additional Informati</vt:lpstr>
      <vt:lpstr>Commitments and Contingencies -</vt:lpstr>
      <vt:lpstr>Commitments and Contingencies  </vt:lpstr>
      <vt:lpstr>Earnings Per Share - Additional</vt:lpstr>
      <vt:lpstr>Reconciliation of Net Income (L</vt:lpstr>
      <vt:lpstr>Stock-Based Compensation (Detai</vt:lpstr>
      <vt:lpstr>Stockholders' Equity  - Changes</vt:lpstr>
      <vt:lpstr>Stockholders' Equity - Reclassi</vt:lpstr>
      <vt:lpstr>Stockholders' Equity  - Additio</vt:lpstr>
      <vt:lpstr>Segment Information - Additiona</vt:lpstr>
      <vt:lpstr>Segment Information  - Summary </vt:lpstr>
      <vt:lpstr>Restructuring (Details)</vt:lpstr>
      <vt:lpstr>Discontinued Operations - Addit</vt:lpstr>
      <vt:lpstr>Discontinued Operations Operati</vt:lpstr>
      <vt:lpstr>Discontinued Operations Asse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5:57:03Z</dcterms:created>
  <dcterms:modified xmlns:dcterms="http://purl.org/dc/terms/" xmlns:xsi="http://www.w3.org/2001/XMLSchema-instance" xsi:type="dcterms:W3CDTF">2016-05-03T15:57:03Z</dcterms:modified>
  <dc:title xmlns:dc="http://purl.org/dc/elements/1.1/">Untitled</dc:title>
  <dc:description xmlns:dc="http://purl.org/dc/elements/1.1/"/>
  <dc:subject xmlns:dc="http://purl.org/dc/elements/1.1/"/>
  <cp:keywords/>
  <cp:category/>
</cp:coreProperties>
</file>